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SUMMARY OF BUSINESS" sheetId="7" state="visible" r:id="rId7"/>
    <sheet xmlns:r="http://schemas.openxmlformats.org/officeDocument/2006/relationships" name="SUMMARY OF SIGNIFICANT ACCOUNTI" sheetId="8" state="visible" r:id="rId8"/>
    <sheet xmlns:r="http://schemas.openxmlformats.org/officeDocument/2006/relationships" name="ACQUISITION AND BUSINESS COMBIN" sheetId="9" state="visible" r:id="rId9"/>
    <sheet xmlns:r="http://schemas.openxmlformats.org/officeDocument/2006/relationships" name="DISCONTINUED OPERATIONS" sheetId="10" state="visible" r:id="rId10"/>
    <sheet xmlns:r="http://schemas.openxmlformats.org/officeDocument/2006/relationships" name="PROPERTY, LAND AND EQUIPMENT" sheetId="11" state="visible" r:id="rId11"/>
    <sheet xmlns:r="http://schemas.openxmlformats.org/officeDocument/2006/relationships" name="GOODWILL AND INTANGIBLE ASSETS" sheetId="12" state="visible" r:id="rId12"/>
    <sheet xmlns:r="http://schemas.openxmlformats.org/officeDocument/2006/relationships" name="LONG-TERM DEBT AND LINE OF CRED" sheetId="13" state="visible" r:id="rId13"/>
    <sheet xmlns:r="http://schemas.openxmlformats.org/officeDocument/2006/relationships" name="RELATED PARTY MATTERS" sheetId="14" state="visible" r:id="rId14"/>
    <sheet xmlns:r="http://schemas.openxmlformats.org/officeDocument/2006/relationships" name="SEGMENT RESUL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 OPTIONS" sheetId="18" state="visible" r:id="rId18"/>
    <sheet xmlns:r="http://schemas.openxmlformats.org/officeDocument/2006/relationships" name="STOCKHOLDERS EQUITY"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 AND BUSINESS COMB22" sheetId="22" state="visible" r:id="rId22"/>
    <sheet xmlns:r="http://schemas.openxmlformats.org/officeDocument/2006/relationships" name="DISCONTINUED OPERATIONS (Tables" sheetId="23" state="visible" r:id="rId23"/>
    <sheet xmlns:r="http://schemas.openxmlformats.org/officeDocument/2006/relationships" name="PROPERTY, LAND AND EQUIPMENT (T" sheetId="24" state="visible" r:id="rId24"/>
    <sheet xmlns:r="http://schemas.openxmlformats.org/officeDocument/2006/relationships" name="GOODWILL AND INTANGIBLE ASSETS " sheetId="25" state="visible" r:id="rId25"/>
    <sheet xmlns:r="http://schemas.openxmlformats.org/officeDocument/2006/relationships" name="SEGMENT RESULTS (Tables)" sheetId="26" state="visible" r:id="rId26"/>
    <sheet xmlns:r="http://schemas.openxmlformats.org/officeDocument/2006/relationships" name="INCOME TAXES (Tables)" sheetId="27" state="visible" r:id="rId27"/>
    <sheet xmlns:r="http://schemas.openxmlformats.org/officeDocument/2006/relationships" name="STOCKHOLDERS EQUITY (Tables)" sheetId="28" state="visible" r:id="rId28"/>
    <sheet xmlns:r="http://schemas.openxmlformats.org/officeDocument/2006/relationships" name="SUMMARY OF BUSINESS (Details N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 AND BUSINESS COMB33" sheetId="33" state="visible" r:id="rId33"/>
    <sheet xmlns:r="http://schemas.openxmlformats.org/officeDocument/2006/relationships" name="ACQUISITION AND BUSINESS COMB34" sheetId="34" state="visible" r:id="rId34"/>
    <sheet xmlns:r="http://schemas.openxmlformats.org/officeDocument/2006/relationships" name="ACQUISITION AND BUSINESS COMB35" sheetId="35" state="visible" r:id="rId35"/>
    <sheet xmlns:r="http://schemas.openxmlformats.org/officeDocument/2006/relationships" name="DISCONTINUED OPERATIONS (Detail" sheetId="36" state="visible" r:id="rId36"/>
    <sheet xmlns:r="http://schemas.openxmlformats.org/officeDocument/2006/relationships" name="PROPERTY, LAND AND EQUIPMENT (D" sheetId="37" state="visible" r:id="rId37"/>
    <sheet xmlns:r="http://schemas.openxmlformats.org/officeDocument/2006/relationships" name="PROPERTY, LAND AND EQUIPMENT 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LONG-TERM DEBT AND LINE OF CR41" sheetId="41" state="visible" r:id="rId41"/>
    <sheet xmlns:r="http://schemas.openxmlformats.org/officeDocument/2006/relationships" name="RELATED PARTY MATTERS _Details " sheetId="42" state="visible" r:id="rId42"/>
    <sheet xmlns:r="http://schemas.openxmlformats.org/officeDocument/2006/relationships" name="SEGMENT RESULTS (Details)" sheetId="43" state="visible" r:id="rId43"/>
    <sheet xmlns:r="http://schemas.openxmlformats.org/officeDocument/2006/relationships" name="COMMITMENTS AND CONTINGENCIES ("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Narrative" sheetId="48" state="visible" r:id="rId48"/>
    <sheet xmlns:r="http://schemas.openxmlformats.org/officeDocument/2006/relationships" name="STOCK OPTIONS (Details Narrativ" sheetId="49" state="visible" r:id="rId49"/>
    <sheet xmlns:r="http://schemas.openxmlformats.org/officeDocument/2006/relationships" name="STOCKHOLDERS EQUITY (Details)" sheetId="50" state="visible" r:id="rId50"/>
    <sheet xmlns:r="http://schemas.openxmlformats.org/officeDocument/2006/relationships" name="STOCKHOLDERS EQUITY (Details 1)" sheetId="51" state="visible" r:id="rId51"/>
    <sheet xmlns:r="http://schemas.openxmlformats.org/officeDocument/2006/relationships" name="STOCKHOLDERS EQUITY (Details Na" sheetId="52" state="visible" r:id="rId52"/>
  </sheets>
  <definedNames/>
  <calcPr calcId="124519" fullCalcOnLoad="1"/>
</workbook>
</file>

<file path=xl/sharedStrings.xml><?xml version="1.0" encoding="utf-8"?>
<sst xmlns="http://schemas.openxmlformats.org/spreadsheetml/2006/main" uniqueCount="590">
  <si>
    <t>Document and Entity Information - USD ($)</t>
  </si>
  <si>
    <t>12 Months Ended</t>
  </si>
  <si>
    <t>Dec. 31, 2017</t>
  </si>
  <si>
    <t>Mar. 17, 2018</t>
  </si>
  <si>
    <t>Jun. 30, 2017</t>
  </si>
  <si>
    <t>Document And Entity Information</t>
  </si>
  <si>
    <t>Entity Registrant Name</t>
  </si>
  <si>
    <t>AMERINAC HOLDING CORP.</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6</t>
  </si>
  <si>
    <t>Current assets:</t>
  </si>
  <si>
    <t>Cash</t>
  </si>
  <si>
    <t>Accounts receivable (net of allowance for doubtful accounts of $78,753 and $43,947 as of December 31, 2017 and 2016, respectively)</t>
  </si>
  <si>
    <t>Inventories (net of reserve for obsolesence of $338,260 and $89,080 as of December 31, 2017 and 2016, respectively)</t>
  </si>
  <si>
    <t>Escrow receivable</t>
  </si>
  <si>
    <t xml:space="preserve"> </t>
  </si>
  <si>
    <t>Current assets - discontinued operations</t>
  </si>
  <si>
    <t>Other current assets</t>
  </si>
  <si>
    <t>Total current assets</t>
  </si>
  <si>
    <t>Property, land and equipment - net</t>
  </si>
  <si>
    <t>Other assets</t>
  </si>
  <si>
    <t>Customer lists - net of amortization</t>
  </si>
  <si>
    <t>Goodwill</t>
  </si>
  <si>
    <t>Other</t>
  </si>
  <si>
    <t>Long-term assets - discontinued operations</t>
  </si>
  <si>
    <t>Total other assets</t>
  </si>
  <si>
    <t>Total</t>
  </si>
  <si>
    <t>Current liabilities:</t>
  </si>
  <si>
    <t>Line of credit</t>
  </si>
  <si>
    <t>Accounts payable and accrued expenses</t>
  </si>
  <si>
    <t>Notes payable - short term - related party</t>
  </si>
  <si>
    <t>Shareholder put option</t>
  </si>
  <si>
    <t>Income taxes payable</t>
  </si>
  <si>
    <t>Current liabilities - discontinued operations</t>
  </si>
  <si>
    <t>Total current liabilities</t>
  </si>
  <si>
    <t>Long-term liabilities:</t>
  </si>
  <si>
    <t>Notes payable</t>
  </si>
  <si>
    <t>Notes payable - related party</t>
  </si>
  <si>
    <t>Total long-term liabilities</t>
  </si>
  <si>
    <t>Total liabilities</t>
  </si>
  <si>
    <t>Commitments and contingencies</t>
  </si>
  <si>
    <t>Redeemable non-controlling interest</t>
  </si>
  <si>
    <t>Stockholders' equity (deficiency):</t>
  </si>
  <si>
    <t>Common stock, $.001 par value; 1,500,000 shares authorized, 297,386 issued and outstanding at December 31, 2017 and 298,867 issued and outstanding at December 31, 2016.</t>
  </si>
  <si>
    <t>Additional paid-in capital</t>
  </si>
  <si>
    <t>Accumulated deficit</t>
  </si>
  <si>
    <t>Total stockholders' equity (deficiency)</t>
  </si>
  <si>
    <t>Total liabilities and stockholders' equity (deficiency)</t>
  </si>
  <si>
    <t>CONSOLIDATED BALANCE SHEETS (Parenthetical) - USD ($)</t>
  </si>
  <si>
    <t>Net of allowance for doubtful accounts</t>
  </si>
  <si>
    <t>Net of reserve for obsolesence</t>
  </si>
  <si>
    <t>Common Stock Par Value</t>
  </si>
  <si>
    <t>Common Stock Authorized</t>
  </si>
  <si>
    <t>Common Stock Issued</t>
  </si>
  <si>
    <t>Common Stock Outstanding</t>
  </si>
  <si>
    <t>CONSOLIDATED STATEMENTS OF INCOME - USD ($)</t>
  </si>
  <si>
    <t>Consolidated Statements Of Income</t>
  </si>
  <si>
    <t>Net revenue</t>
  </si>
  <si>
    <t>Cost of goods sold</t>
  </si>
  <si>
    <t>Gross profit</t>
  </si>
  <si>
    <t>Operating expenses:</t>
  </si>
  <si>
    <t>General and administrative expenses</t>
  </si>
  <si>
    <t>Professional and consulting fees</t>
  </si>
  <si>
    <t>Total operating expenses</t>
  </si>
  <si>
    <t>Income before other income (expense)</t>
  </si>
  <si>
    <t>Other income (expense):</t>
  </si>
  <si>
    <t>Interest</t>
  </si>
  <si>
    <t>Change in fair value put option</t>
  </si>
  <si>
    <t>Gain on sale</t>
  </si>
  <si>
    <t>Other expense</t>
  </si>
  <si>
    <t>Total other income (expense)</t>
  </si>
  <si>
    <t>Income from continuing operations before provision for income taxes</t>
  </si>
  <si>
    <t>Provision for income taxes</t>
  </si>
  <si>
    <t>Income before before discontinued operations</t>
  </si>
  <si>
    <t>Income (loss) from discontinued operations, net</t>
  </si>
  <si>
    <t>Net income</t>
  </si>
  <si>
    <t>Non-controlling interest share of net income from continuing operations</t>
  </si>
  <si>
    <t>Net income attributable to Amerinac Holding Corp. shareholders</t>
  </si>
  <si>
    <t>Basic earnings per share applicable to common stockholders:</t>
  </si>
  <si>
    <t>Continuing operations</t>
  </si>
  <si>
    <t>Discontinued operations</t>
  </si>
  <si>
    <t>Earnings per share</t>
  </si>
  <si>
    <t>Diluted earnings per share applicable to common stockholders:</t>
  </si>
  <si>
    <t>Weighted average shares outstanding:</t>
  </si>
  <si>
    <t>Basic</t>
  </si>
  <si>
    <t>Diluted</t>
  </si>
  <si>
    <t>CONSOLIDATED STATEMENTS OF CASH FLOWS - USD ($)</t>
  </si>
  <si>
    <t>CASH FLOWS FROM OPERATING ACTIVITIES</t>
  </si>
  <si>
    <t>Adjustments to reconcile net income to net cash provided by (used in) operating activities:</t>
  </si>
  <si>
    <t>Depreciation and amortization</t>
  </si>
  <si>
    <t>Amortization of deferred financing fees</t>
  </si>
  <si>
    <t>Stock compensation</t>
  </si>
  <si>
    <t>Income (loss) from discontinued operations</t>
  </si>
  <si>
    <t>Change in allowance for doubtful accounts</t>
  </si>
  <si>
    <t>Inventory writedown and reserve</t>
  </si>
  <si>
    <t>Changes in assets and liabilities:</t>
  </si>
  <si>
    <t>(Increase) decrease in accounts receivable</t>
  </si>
  <si>
    <t>(Increase) decrease in inventory</t>
  </si>
  <si>
    <t>(Increase) decrease in other current assets</t>
  </si>
  <si>
    <t>Increase in other assets</t>
  </si>
  <si>
    <t>Increase in income taxes payable</t>
  </si>
  <si>
    <t>(Decrease) increase in shareholder put option</t>
  </si>
  <si>
    <t>Increase (decrease) in accounts payable and accrued expenses</t>
  </si>
  <si>
    <t>Net cash (used in) provided by operating activities of continuing operations</t>
  </si>
  <si>
    <t>Net cash provided by operating activities of discontinued operations</t>
  </si>
  <si>
    <t>Net cash (used in) provided by operating activities</t>
  </si>
  <si>
    <t>CASH FLOWS FROM INVESTING ACTIVITIES</t>
  </si>
  <si>
    <t>Proceeds from sale, net of escrow</t>
  </si>
  <si>
    <t>Acquisition of business</t>
  </si>
  <si>
    <t>Purchase of property and equipment</t>
  </si>
  <si>
    <t>Net cash used in investing activities of continuing operations</t>
  </si>
  <si>
    <t>Net cash used in investing activities of discontinued operations</t>
  </si>
  <si>
    <t>Net cash used in investing activities</t>
  </si>
  <si>
    <t>CASH FLOWS FROM FINANCING ACTIVITIES</t>
  </si>
  <si>
    <t>Net payments on line of credit</t>
  </si>
  <si>
    <t>Net payments on notes payable</t>
  </si>
  <si>
    <t>Proceeds on notes payable - related party</t>
  </si>
  <si>
    <t>Payments on notes payable - related party</t>
  </si>
  <si>
    <t>Proceeds from issuance of stock, net</t>
  </si>
  <si>
    <t>Purchase of treasury stock</t>
  </si>
  <si>
    <t>Payments on shareholder loan</t>
  </si>
  <si>
    <t>Net cash provided by (used in) financing activities of continuing operations</t>
  </si>
  <si>
    <t>INCREASE (DECREASE) IN CASH AND CASH EQUIVALENTS</t>
  </si>
  <si>
    <t>CASH AND CASH EQUIVALENTS - BEGINNING OF PERIOD</t>
  </si>
  <si>
    <t>CASH AND CASH EQUIVALENTS - END OF PERIOD</t>
  </si>
  <si>
    <t>Cash paid during the period for:</t>
  </si>
  <si>
    <t>Income taxes</t>
  </si>
  <si>
    <t>Non-cash financing activities:</t>
  </si>
  <si>
    <t>Stock issued for payment of debt</t>
  </si>
  <si>
    <t>CONSOLIDATED STATEMENT OF STOCKHOLDERS' EQUITY (DEFICIENCY) - USD ($)</t>
  </si>
  <si>
    <t>Common Stock</t>
  </si>
  <si>
    <t>Additional Paid-In Capital</t>
  </si>
  <si>
    <t>Accumulated (Deficit)</t>
  </si>
  <si>
    <t>Beginning Balance, Amount at Dec. 31, 2015</t>
  </si>
  <si>
    <t>Beginning Balance, Shares at Dec. 31, 2015</t>
  </si>
  <si>
    <t>Stock issued for compensation, Amount</t>
  </si>
  <si>
    <t>Stock issued for compensation, Shares</t>
  </si>
  <si>
    <t>Cancellation of fractional shares</t>
  </si>
  <si>
    <t>Cancellation of fractional shares, amount</t>
  </si>
  <si>
    <t>Issuance of common stock, Amount</t>
  </si>
  <si>
    <t>Issuance of common stock, Shares</t>
  </si>
  <si>
    <t>Ending Balance, Amount at Dec. 31, 2016</t>
  </si>
  <si>
    <t>Ending Balance, Shares at Dec. 31, 2016</t>
  </si>
  <si>
    <t>Ending Balance, Amount at Dec. 31, 2017</t>
  </si>
  <si>
    <t>Ending Balance, Shares at Dec. 31, 2017</t>
  </si>
  <si>
    <t>SUMMARY OF BUSINESS</t>
  </si>
  <si>
    <t>Notes to Financial Statements</t>
  </si>
  <si>
    <t>1. SUMMARY OF BUSINESS</t>
  </si>
  <si>
    <t xml:space="preserve">Amerinac Holding Corp. and Subsidiaries (the
Company) distributes high-quality, predominantly domestically-manufactured, technically complex, nut and bolt products
and a proprietary locking washer product that are used primarily for industrial/commercial applications that require a high level
of certified and assured quality. Additionally, the Company manufactures specialty stainless steel, and related products for steel
mills, steel forging operations, and various metal fabrication facilities. The Companys products are manufactured, by others,
to exacting specifications and are made from materials that provide the strength and reliability required for their industrial
applications. The Companys operations are carried
out through its wholly-owned distribution subsidiary Creative Assembly Systems, Inc (Creative Assembly or CAS)
and its majority-owned subsidiary, Prime Metals Acquisition LLC, a Delaware limited liability company (PMAL). Until
April 28, 2017, the Companys operations were also carried out through its wholly-owned distribution subsidiary, Aero-Missile
Components, Inc. (Aero-Missile). Creative Assembly is a value-added distributor of proprietary and specialty fasteners
primarily serving the heavy truck, automotive, transportation, and infrastructure industries. Aero-Missile had stocking distributor
relationships with a number of United States fastener manufacturers. Aero-Missile predominantly sold to all levels of the aviation
industry original equipment manufacturers, maintenance and repair organizations, and other distributors, as well as to the United
States Department of Defense (Department of Defense). PMAL manufactures specialty ingot and electrode
products which are supplied for investment castings, forging, ring rolling, and plate production. PMAL also manufactures shot products
and master alloys which are sold to other melt shops, and provides manufacturing support services. The flexible manufacturing operations
at PMAL enable the Company to offer a wide range of product grades in customer specific order quantities. The primary grade types
include stainless steels, tool steels, nickel-based grades, cobalt based grades and some nonferrous alloys. The Company also offers
toll conversion melting services. On April 28, 2017, the Company and Aero-Missile
entered into an Asset Purchase Agreement (the Aero-Missile Asset Purchase Agreement) with Apollo Aerospace LLC (Apollo)
pursuant to which Aero-Missile sold substantially all of its assets to Apollo and Apollo assumed certain liabilities of Aero-Missile
(the Asset Sale) for an aggregate purchase price of $10.5 million paid by Apollo to Aero-Missile. The purchase price
is subject to a working capital adjustment and $1.0 million being held in escrow to secure the indemnification obligations of the
Company and Aero-Missile. During the third quarter, it was determined that $22,500 was owed by the Company to Apollo, under the
terms of the working capital adjustment. Pursuant to the Aero-Missile Asset Purchase Agreement, the Company and Aero-Missile were
required to change their corporate names. On May 1, Aero-Missile changed its name to PolyAero Inc. and on June 28,
2017, the Company changed its name to Amerinac Holding Corp. Simultaneous with the sale of Asset Sale, the
Company repaid all amounts owing to C3 under Note A and Note B. The total amount repaid was $4 million plus accrued interest of
$42,389. In addition, the Company purchased the 96,697 shares of common stock of the Company owned by C3 for an aggregate purchase
price of $900,000 that was mutually agreed to by the Company and C3. On April 28, 2017, the balance of the proceeds
of the Asset Sale discussed in Note 4, totaling $4,557,611, were used to partially pay down the principal balance of the WBCC Revolving
Loan. Although the WBCC Revolving Loan was senior to Note A and B, WBCC consented to the early repayment of these loans in full. All financial results of PolyAero Inc. (formerly
known as Aero-Missile) are classified as discontinued operations for the purposes of this these consolidated financial statements. On July 12, 2017, the Company entered into
an Asset Purchase Agreement (the Prime Asset Purchase Agreement) with Prime Metals &amp; Alloys, Inc., a Delaware
corporation, (Prime Metals) pursuant to which PMAL would purchase all of the assets of Prime Metals for an aggregate
purchase price of $9.6 million pursuant to an order of the Bankruptcy Court approving the sale under Section 363 of the Bankruptcy
Code. Pursuant to an order of the Bankruptcy Court, the Company paid a deposit of $0.5 million to be held in escrow. The deposit
was credited to the purchase price at closing. On March 2, 2017, Prime Metals filed a voluntary petition for relief under chapter
11 of title 11 of the United States Code (as amended, the Bankruptcy Code) in the United States Bankruptcy Court
for the Western District of Pennsylvania (the Bankruptcy Court) at case no. 17-70164-JAD. On August, 17, 2017 (the Effective Date),
PMAL purchased substantially all of the assets of Prime Metals for $9.6 million in cash pursuant to the Prime Asset Purchase Agreement.
To finance the purchase of the assets, on August 17, 2017, PMAL entered into a Credit Agreement (the Credit Agreement)
with SummitBridge National Investments V LLC (Summit) pursuant to which Summit made loans to PMAL: (1) a Term Loan
in the amount of $4,500,000 (Term Loan A) and (2) a Term Loan in the amount of $3,500,000 (Term Loan B).
In addition, in consideration for Summit making the loans, PMAL issued to SBN V PMA LLC, an affiliate of Summit (SBN),
membership interests in PMAL equal to 25% of the equity ownership of PMAL (the SBN Membership Interests). The Company has guaranteed payment of Term
Loan A and Term Loan B pursuant to a Guaranty Agreement made by the Company as of the Effective Date. </t>
  </si>
  <si>
    <t>SUMMARY OF SIGNIFICANT ACCOUNTING POLICIES</t>
  </si>
  <si>
    <t>2. SUMMARY OF SIGNIFICANT ACCOUNTING POLICIES</t>
  </si>
  <si>
    <t>Principles of Consolidation and Basis of
Presentation The consolidated financial statements include
the accounts of the Company and its wholly and majority owned subsidiaries. All inter-company accounts have been eliminated.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most significant estimates relate to the allowance for doubtful
accounts, inventory valuation, cash flow assumptions regarding evaluations for impairment of long-lived and intangible assets,
going concern considerations, and valuation allowances on deferred tax assets. Cash and Cash Equivalents For purposes of the statement of cash flows,
the Company considers all highly liquid investments with a maturity of three months or less when purchased to be cash equivalents. Accounts Receivable and Allowance for Doubtful
Accounts Accounts receivable are recorded net of reserves
for sales returns and allowances and net of provisions for doubtful accounts. The Company records an allowance for doubtful accounts
to allow for any amounts that may not be recoverable. The amount of the allowance is based on an analysis of the Companys
prior collection experience, customer credit worthiness, and current economic trends. Based on managements review of accounts
receivable, the Company carries an allowance for doubtful accounts of $78,753 and $43,947 as of December 31, 2017 and 2016, respectively.
The Company determines receivables to be past due based on the payment terms of original invoices. Interest is not typically charged
on past due receivables. Inventory Inventories are carried at the lower of cost
on an average cost basis, or net realizable value. When necessary, management records an inventory reserve for estimated obsolescence
or unmarketable inventory based upon knowledge of future demand of inventory on hand as well as other market conditions and events,
and the age of the part. As of December 31, 2017 and 2016 the inventory reserve was $338,260 and $89,080, respectively. For the
years 2017 and 2016, the Company wrote off approximately $0 and $112,481, respectively, of previously reserved for inventory. For the Creative Assembly,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t the end of 2017, the Company had more than 4,000 unique part numbers on hand that had carrying value. Management believes
that the two methods, specific identification and reserve based on age, to analyzing inventory will reflect the appropriate balance
sheet value. For the Companys manufacturing subsidiary
(PMAL), management believes volatility in the broader metal markets will have an impact on all aspects of raw material, work in
process, and finished goods inventory. Management actively seeks to minimize inventory working capital, and increase inventory
turns to eliminate any impacts from market fluctuations. As of December 31, 2017, the Companys manufacturing subsidiary
had more than 500 unique metal chemistries it produced, but keeps minimal finished inventory on hand. Management will evaluate
the need to change inventory on hand levels. Property, Land and Equipment Property, land and equipment are stated at
cost less accumulated depreciation and amortization. The Company computes depreciation and amortization using the straight-line
method over the estimated useful lives of the assets acquired as follows:
Leasehold improvements 5 years **
Furniture and fixtures 7 years
Equipment and other 3-10 years
Building 30 years ** Shorter of life or lease term. The carrying amount of all long-lived assets
is evaluated periodically to determine whether adjustment to the useful life or to the unamortized balance is warranted. Such evaluation
is based principally on the expected utilization of the long-lived assets. Income Taxes The Company provides for income taxes under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nd deferred compensation.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December 31, 2017, the Company
did not record any unrecognized tax benefits. The Companys policy, if it had unrecognized benefits, is to recognize accrued
interest and penalties related to unrecognized tax benefits as interest expense and other expense, respectively.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December
31, 2017 and, therefore, considers its accounting for the tax effects of the Tax Act on its deferred tax assets and liabilities
to be complete as of December 31, 2017. Revenue Recognition Revenue is recognized when persuasive evidence
of an arrangement exists, delivery has occurred or services have been rendered, the fee is fixed and determinable and collectability
is reasonably assured. The Company recognizes revenue when product is shipped or when it is received by the customer, depending
on the contractual terms. Fair Value of Financial Instruments The carrying amounts reported in the consolidated
balance sheet for cash, certificates of deposit, accounts receivable, accounts payable and accrued liabilities approximate fair
value because of the immediate or short-term maturity of the financial instruments. The Company believes that its indebtedness
approximates fair value based on current yields for debt instruments with similar terms. Fair Value of Financial Assets and Liabilities 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See notes 3 and 6. Stock Based Compensation The Company accounts for stock-based awards
to recipients in accordance with applicable accounting principles, which requires compensation expense related to share-based transactions,
to be measured and recognized in the financial statements based on a grant date fair value over the requisite service period. Long Lived Assets Impairment Long-lived assets are reviewed for impairment
whenever events or changes in circumstances indicate that the carrying amount of such assets may not be recoverable. When it becomes
apparent that indicators such as a significant decrease in the market value of the long-lived asset group or if material differences
between operating results and the Companys forecasted expectations occur, then an impairment analysis is performed. If indicators arise, an initial determination
of recoverability is performed based on an estimate of the undiscounted future cash flows resulting from the use of the asset and
its eventual disposition compared with the carrying value. If the carrying value of the asset group exceeds the undiscounted cash
flows, a measurement of an impairment loss for long-lived assets is performed. The impairment charge is the excess of the carrying
value of the asset group over the fair value, as determined utilizing appropriate valuation techniques. Goodwill and Intangible Assets We make estimates, assumptions, and judgments
when valuing goodwill and other intangible assets such as customer lists in connection with the initial purchase price allocation
of any acquired operations, as well as when evaluating the recoverability of our goodwill and other intangible assets on an ongoing
basis. These estimates are based upon a number of factors, including historical experience, market conditions, and information
obtained from the management of any acquired operations. Critical estimates in valuing certain intangible assets include, but are
not limited to, historical and projected attrition rates, discount rates, anticipated growth in revenue from the acquired customers
and acquired technology, and the expected use of the acquired assets. These factors are also considered in determining the useful
life of acquired intangible assets. The amounts and useful lives assigned to identified intangible assets impact the amount and
timing of future amortization expense. Concentration of Credit Risk Sales to three customers and two customers
totaled greater than 10% during 2017 and 2016, respectively. PACCAR Inc represented approximately 22.8% and 46% of the Companys
total sales for each of the years ending December 31, 2017 and 2016, respectively. PACCAR represented 13.5% and 42.5% of outstanding
accounts receivable at December 31, 2017 and December 31, 2016, respectively. In the year 2016, approximately 11.9% of the Companys
sales were to Waterous Company and Waterous represented 17.5% of outstanding accounts receivable on December 31, 2016. In the year
2017, approximately 14.7% of the Companys sales were to AMG Vanadium. In the year 2017, approximately 13.2% of the Companys
sales were to Remelt Sources, Inc. At December 31, 2017, the balances due from Universal Stainless &amp; Alloy Products, Remelt
Sources, Inc., Ametek and Eastham Forge, Inc. represented 17%, 15.2%, 10.3%, and 10.2% of accounts receivable, respectively. No other customer accounted for greater than
10% of the Companys total sales for the years ending December 31, 2017 and 2016, or greater than 10% of outstanding accounts
receivable as of each balance sheet date. Concentration of Suppliers The Companys largest supplier, AVK,
represented approximately 14.3% and 26% of product distributed for the years ending December 31, 2017 and 2016, respectively.
Amounts outstanding at December 31, 2017 and 2016 represent 17% and 34% of accounts payable, respectively. For nearly all suppliers,
the Company looks to have secondary supply outlets. However, manufacturing issues with any supplier could cause temporary disruptions
to the Company. Earnings (Loss) per Common Share Basic earnings (loss) per share is calculated
by dividing net profit attributable to common stockholders by the weighted average number of outstanding common shares during the
year.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The following table shows the calculation of diluted shares: The following table shows the amounts used
in computing earnings per share (EPS) and the effect on income and the weighted average number of shares of dilutive potential
common stock.
December 31,
2017 2016
Net income (loss) available to common stockholders used in basic EPS and diluted EPS $ 3,087,396 $ 250,577
Weighted average number of common shares used in basic EPS 279,298 171,118
Weighted average number of Common shares used in dilutive EPS 279,298 180,088
EPS
Basic 11.05 1.46
Diluted 11.05 1.39 ___________ ** Weighted average number of common shares
and dilutive potential common stock used in diluted EPS (When a company is in a loss situation, all outstanding potentially dilutive
shares are excluded from the calculation of diluted earnings because their inclusion would be antidilutive; and the basic and fully
diluted common shares outstanding are stated to be the same). There are no dilutive or potentially dilutive shares issued or outstanding,
other than the 15,000 shares to be issued as part of 2017 executive compensation plan. In 2016, the Company had 8,970 dilutive
shares related to Mr. Mondos unvested restricted stock. Redeemable Non-Controlling Interest Non-controlling interests that are not subject
to redemption rights are classified in permanent equity. Redeemable non-controlling interests are classified outside of permanent
equity on the consolidated balance sheets. On August 17, 2017, PMAL purchased substantially
all of the assets of Prime Metals for $9.6 million in cash pursuant to the Prime Asset Purchase Agreement. To finance the purchase
of the assets, PMAL entered into the Credit Agreement with Summit pursuant to which Summit made loans to PMAL: (1) Term Loan A
and (2) Term Loan B. In addition, in consideration for Summit making the loans, PMAL issued to the SBN the SBN Membership Interests.
The SBN Membership Interests represent 25% ownership of PMAL. PMAL has granted SBN a put right under the
operating agreement for PMAL for the SBN Membership Interests. On the earlier of August 17, 2020 or the date of a change in control
of PMAL, SBN has the right but not the obligation to require PMAL to repurchase all of the SBN Membership Interests at market equity
value (Market Equity Value). Market Equity Value shall be equal to the higher of (i) value of PMAL implied by a sale,
(ii) 4.5 x EBITDA for the trailing twelve months plus cash, less all outstanding funded indebtedness or (iii) fair market value
as determined by mutual agreement between PMAL and SBN, or failing that by an independent firm mutually agreed to. SBN has granted
PMAL a call right under the operating agreement for PMAL for the SBN Membership Interests. On August 17, 2021, PMAL has the right
but not the obligation to require SBN to sell all of the SBN Membership Interests at Market Equity Value. The Company has accounted for this in accordance
with ASC 480-10-55-59, as a redeemable non-controlling interest. At acquisition $400,000 was recorded as SBNs PMAL equity
ownership. This amount, plus SBNs pro rata net income allocation is reflected before stockholders equity as Redeemable
Non-controlling Interest. Recent Accounting Pronouncements In March 2016, the Financial Accounting Standards
Board (FASB) issued Accounting Standards Update (ASU) No. 2016-09, CompensationStock Compensation
(Topic 718): Improvements to Employee Share-Based Payment Accounting In May 2014, the FASB issued ASU No. 2014-09,
Revenue from Contracts with Customers, In November 2015, the FASB issued ASU No. 2015-17,
Income Taxes (Topic 740): Balance Sheet Classifications of Deferred Taxes In July 2015, the FASB issued ASU No. 2015-11,
Inventory (Topic 330): Simplifying the Measurement of Inventory There have been no other accounting pronouncements
that have been issued but not yet implemented that the Company believes will materially impact the financial statements.</t>
  </si>
  <si>
    <t>ACQUISITION AND BUSINESS COMBINATION</t>
  </si>
  <si>
    <t>3. ACQUISITION AND BUSINESS COMBINATION</t>
  </si>
  <si>
    <t>On
July 12, 2017, the Company and PMAL entered into an Asset Purchase Agreement with Prime Metals. On August 17, 2017, PMAL purchased
substantially all of the assets of Prime Metals for a purchase price of $9.6 million. The assets and liabilities of PMAL were
recorded at their respective fair values as of the closing date of the acquisition, and the following table summarizes these values
based on the balance sheet at August 17, 2017 and the Purchase Price Allocation performed as of December 31, 2017. The
following summarizes the purchase price allocation:
Purchase
Price 9,600,000
Accounts
Receivable 681,251
Inventory 693,603
Other
current assets 23,053
Machinery
&amp; Equipment 2,747,100
Intangibles
 customer list 1,990,000
Real
Estate 3,410,000
Total 9,545,007
Goodwill 54,993 Acquisition
costs were approximately $170,000, which are included in general and administrative expenses. The
following unaudited pro forma information does not purport to present what the Companys actual results would have been
had the acquisition occurred on January 1, 2016, nor is the financial information indicative of the results of future operations.
The following table represents the unaudited consolidated pro forma results of operations for the years ending December 31, 2017
and 2016 as if the acquisition had occurred on January 1, 2016.
Twelve
Months Ended Twelve
Months Ended
Pro
Forma December
31, 2017 December
31, 2016
Net
Sales 33,203,966 31,984,639
Operating
expenses 4,935,058 3,378,993
Income
before taxes (351,091 ) 493,488
Net
income (loss) (351,822 ) 471,388 The
Companys consolidated financial statements for the year ending December 31, 2017 include the actual results of PMAL since
the date of the acquisition, August 17, 2017. The year ended December 31, 2017, pro forma results above include a year of pro
forma results for Prime Metals. For the period ended December 31, 2016, pro forma results above include a year of pro forma results
for Prime Metals. For the year ended December 31, 2017, the PMAL operations had a net income before taxes of $213,509 that was
included in the Companys Consolidated Statement of Income, which consisted of approximately $9,695,504 in revenues and
$9,481,995 in expenses.</t>
  </si>
  <si>
    <t>DISCONTINUED OPERATIONS</t>
  </si>
  <si>
    <t>4. DISCONTINUED OPERATIONS</t>
  </si>
  <si>
    <t>The financial results of our PolyAero Inc.
(formerly known as Aero-Missile) business, sold on April 28, 2017, for the years ended December 31, 2017 and 2016 are presented
as discontinued operations, net of income taxes on our consolidated statements of income. The following table presents financial
results of the Aero-Missile business:
Twelve Months Ended December 31,
2017 2016
Net Revenue $ 5,752,020 $ 13,210,468
Cost of goods sold 3,960,793 10,360,664
Gross profit 1,791,227 2,849,804
Operating expenses:
General and administrative expenses 444,362 2,243,490
Professional and consulting fees 56,796 218,289
Depreciation and amortization - -
Total operating expenses 501,158 2,461,779
Income before other income (expense) 1,290,069 388,025
Other income (expense)
Interest expense - net (299,427 ) (528,548 )
Other expense (5,925 ) -
Total other income (expense) (305,352 ) (528,548 )
Income before provision for income taxes 984,717 (140,523 )
Provision for state income taxes - -
Net Income (loss) of discontinued operations 984,717 (140,523 )</t>
  </si>
  <si>
    <t>PROPERTY, LAND AND EQUIPMENT</t>
  </si>
  <si>
    <t>5. PROPERTY, LAND AND EQUIPMENT</t>
  </si>
  <si>
    <t>The Companys 220,000 square foot facility
is located at 101 Innovation Drive, Homer City, PA. The facility is located on approximately 38 acres and was purchased in 2007.
The facility houses the manufacturing operations of PMAL. The useful life of the building is estimated to be at least 30 years.
The useful life of the machinery and equipment is estimated to range from 3 to 10 years. Depreciation and amortization expense
was $285,489 and $7,912 for the years ending December 31, 2017 and 2016.
December 31, 2017
December 31, 2016
Land, buildings and improvements 3,410,000 -
Equipment 3,030,635 169,760
Total 6,440,635 169,760
Less accumulated depreciation (198,929 ) (27,593 )
Net property, land and equipment 6,241,706 142,167 As described in Note 1, the Company has $8,000,000
in notes secured against the property, plant and equipment.</t>
  </si>
  <si>
    <t>GOODWILL AND INTANGIBLE ASSETS</t>
  </si>
  <si>
    <t>6. GOODWILL AND INTANGIBLE ASSETS</t>
  </si>
  <si>
    <t>Goodwill increased to $54,993 as of December
31, 2017 due to our acquisition of the assets of Prime Metals. Information regarding our acquired intangible
assets was as follows:
Customer lists $ 1,990,000
Goodwill $ 54,993 As of December 31, 2017 the intangible value
of the customer list was $1,934,444. Amortization expense for the years ended December
31, 2018 through 2022 is $199,000 per year. The Company will continue to expense $199,000 annually after 2022 until the balance
of certain intangibles has zero value.</t>
  </si>
  <si>
    <t>LONG-TERM DEBT AND LINE OF CREDIT</t>
  </si>
  <si>
    <t>7. LONG-TERM DEBT AND LINE OF CREDIT</t>
  </si>
  <si>
    <t>Webster Business Credit Corporation On August 25, 2015, the Company established
a new revolving credit facility in an aggregate principal amount of up to $7.5 million (the WBCC Revolving Loan)
by entering into a Credit Agreement (the WBCC Credit Agreement) with Webster Business Credit Corporation, as Lender
(WBCC). The Companys wholly owned subsidiaries serve as guarantors of the WBCC Revolving Loan. Borrowings
under the WBCC Revolving Loan were used to finance working capital and other general corporate purposes. Borrowings under the WBCC Credit Agreement
bore interest, at the Companys election, at a rate tied to one of the following rates: (i) the prime lending rate plus 1.25%
or (ii) the adjusted daily LIBOR rate plus 2.75%. On April 28, 2017, the Company entered into
Amendment No. 2 and Consent No. 1 (the Amendment and Consent) under the WBCC Credit Agreement. Under the Amendment
and Consent, WBCC amended the WBCC Credit Agreement and consented to the sale of the assets of PolyAero Inc (formerly known as
Aero-Missile), the repayment of all amounts owing to C3, and the repurchase of the shares owned by C3. On April 28, 2017, the Company
used $4,557,611 of the proceeds from the sale of the assets of PolyAero Inc. (formerly known as Aero-Missile) to partially pay
down the principal balance of the WBCC Revolving Loan. On July 31, 2017, the Company paid the remaining $209,406 due under the
WBCC Credit Agreement and the WBCC Credit Agreement was terminated by mutual agreement. SummitBridge Loans On August 17, 2017 (the PMAL Purchase
Date), PMAL purchased substantially all of the assets of Prime Metals for $9.6 million in cash pursuant to the Prime Asset
Purchase Agreement. To finance the purchase of the assets, on August 17, 2017, PMAL entered into the Credit Agreement with Summit
(the Summit Credit Agreement) pursuant to which made loans to PMAL: (1) Term Loan A and (2) Term Loan B. In addition,
in consideration for Summit making the loans, PMAL issued to SBN, the SBN Membership Interests. Term Loan A will accrue each month at either
17.5% interest per annum (with 12.5% payable monthly and 5.0% accruing to the outstanding balance of Term Loan A, payable at maturity)
or 17.0% interest per annum, payable monthly. Term Loan A has a Maturity date of August 17, 2020. Any prepayments of principal
during the period from the PMAL Purchase Date through the day before the one year anniversary of the PMAL Purchase Date will be
subject to a fee payable to Summit equal to the interest that would have accrued on the principal amount prepaid from the date
of such prepayment through the day before the one year anniversary of the PMAL Purchase Date with the exception that such fee
shall not be chargeable to PMAL if the specific prepayment resulted solely from the operating cash flow of PMAL. Term Loan A will
begin amortizing on the thirteenth (13) month following the PMAL Purchase Date. Term Loan A is secured against all of the assets
of PMAL. Term Loan B will accrue each month at either
17.5% interest per annum (with 14.0% payable monthly and 3.5% accruing to the outstanding balance of Term Loan B, payable at maturity)
or 17.0% interest per annum, payable monthly. Term Loan B has a Maturity date of August 17, 2020. Any prepayments of principal
during the period from the PMAL Purchase Date through the day before the one year anniversary of the PMAL Purchase Date will be
subject to a fee payable to Summit equal to the interest that would have accrued on the principal amount prepaid from the date
of such prepayment through the day before the one year anniversary of the PMAL Purchase Date with the exception that such fee shall
not be chargeable to PMAL if the specific prepayment resulted solely from the operating cash flow of PMAL. Term Loan B began amortizing
on the second month following the PMAL Purchase Date pursuant to an amendment executed on August 31, 2017 by Summit and PMAL. Term
Loan B is secured against all of the assets of PMAL. The Company has guaranteed payment of Term
Loan A and Term Loan B pursuant to a Guaranty Agreement made by the Company as of the PMAL Purchase Date. PMAL has granted SBN a put right under the
operating agreement for PMAL for the SBN Membership Interests. On the earlier of August 17, 2020 or the date of a change in control
of PMAL, SBN has the right but not the obligation to require PMAL to repurchase all of the SBN Membership Interests at market equity
value (Market Equity Value). Market Equity Value shall be equal to the higher of (i) value of PMAL implied by a sale,
(ii) 4.5 x EBITDA for the trailing twelve months plus cash, less all outstanding funded indebtedness or (iii) fair market value
as determined by mutual agreement between PMAL and SBN, or failing that by an independent firm mutually agreed to. SBN has granted
PMAL a call right under the operating agreement for PMAL for the SBN Membership Interests. On August 17, 2021, PMAL has the right
but not the obligation to require SBN to sell all of the SBN Membership Interests at Market Equity Value. The Company has accounted
for this in accordance with ASC 480-10-55-59, as a redeemable non-controlling interest. At acquisition $400,000 was recorded as
SBNs PMAL equity ownership. This amount, plus SBNs pro rata net income allocation is reflected before stockholders
equity as Redeemable Non-controlling Interest. The Summit Credit Agreement also contains customary
covenants, representations and warranties of the parties, including, among others (1) the grant by PMAL to Summit of a security
interest on all of the assets of PMAL, (2) a pledge with respect to the equity interests in PMAL owned by the Company, and (3)
an unconditional and irrevocable guaranty by the Company of the performance by PMAL of the obligations under the Summit Credit
Agreement. In addition, until all amounts under Term Loan A and Term Loan B are paid in full, PMAL has agreed to comply with certain
financial covenants that require PMAL to meet pre-established financial ratios. As of December 31, 2017, the applicable covenants
were the fixed charge coverage ratio and capital expenditures of PMAL not to exceed $1,000,000 for the previous four fiscal quarters.
The Company was in compliance with both covenants.</t>
  </si>
  <si>
    <t>RELATED PARTY MATTERS</t>
  </si>
  <si>
    <t>8. RELATED PARTY MATTERS</t>
  </si>
  <si>
    <t>Management Services Agreement On January 16, 2015, the Company and Polymathes
Capital, LLC (Consultant), an affiliate of Precision Group Holdings (Holdings), entered into a Management
Services Agreement whereby the Company engaged the Consultant to provide financing and management consulting services to the Company
and its Subsidiaries on a month-to-month basis. The consulting fee was $100,000 per annum, payable in monthly increments. On June
30, 2017, the Company accelerated the payment of management fees due for the second half of 2017. On November 10, 2017, the Company
and the Consultant agreed to terminate the Management Services Agreement on December 31, 2017. In lieu of payment of $44,000 under
the Management Services Agreement in 2017, the Consultant received 1,100 shares of common stock as part of the Private Placement
on July 17, 2017.</t>
  </si>
  <si>
    <t>SEGMENT RESULTS</t>
  </si>
  <si>
    <t>9. SEGMENT RESULTS</t>
  </si>
  <si>
    <t xml:space="preserve">The Company manages its operations in two business
segments which are defined as follows:
· The Companys Creative Assembly subsidiary, which includes all distribution of proprietary and specialty fasteners primarily serving the heavy truck, automotive, transportation, and infrastructure industries.
· The Companys PMAL subsidiary, which includes all our manufacturing of specialty ingot, electrode products, shot products, and master alloys in addition to toll conversion melting services. Segment information for the year ended December
31, 2017 is as follows:
CAS Prime
Net Revenue 8,677,159 9,695,504
Cost of goods sold 6,798,992 8,022,661
Gross profit 1,878,167 1,672,843
Operating expenses:
General and administrative expenses 2,003,504 590,887
Professional and consulting fees 392,674 328,772
Total operating expenses 2,396,178 919,659
Income before other income (expense) (518,011 ) 753,184 Below is the Segment reconciliation to total
net income:
(Loss) income from segments above 235,173
Non-allocated expenses
Other income (expense)
Interest expense - net (866,361 )
Change in fair value put option (213,000 )
Gain on sale 2,974,584
Other income (expense) 26,391
Total other income (expense) 1,921,614
Income from continuing operations before provision for income taxes 2,156,787
Provision for income taxes (731 )
Non-controlling interest (53,377 )
Income before discontinued operations 2,102,679
Income from discontinued operations, net 984,717
Net Income attributable to Amerinac Holding Corp Shareholders 3,087,396 </t>
  </si>
  <si>
    <t>COMMITMENTS AND CONTINGENCIES</t>
  </si>
  <si>
    <t>10. COMMITMENTS AND CONTINGENCIES</t>
  </si>
  <si>
    <t>Operating Leases The Company has two leased facilities, which
are office, manufacturing and warehouse space. Our Texas facility is leased under an operating lease that is less than three years
in duration. Our Ohio facility is leased under an operating lease that is more than three years in duration. In some cases the
Company is responsible for real estate taxes, utilities, and repairs under the terms of certain of the operating leases. Our Texas
facility lease calls for payments until expiration in February 2019 totaling $49,467. The annual payments for 2018 and 2019 are
$42,400 and $7,067. Our Ohio facility calls for lease payments until expiration totaling $365,750. The annual payments are $77,000
for each of the years 2018, 2019, 2020 and 2021 and $57,750 for 2022. Litigation The Company is subject to the possibility of
claims and lawsuits arising in the normal course of business. In the opinion of management, the Company liability, if any, under
existing claims, asserted or unasserted, would not have a material adverse effect on the Companys consolidated financial
position or results of operations. Employment Agreements On November 10, 2017, John Wachter was appointed
Chief Executive Officer of the Company. In connection with his appointment, the Company and Mr. Wachter entered into a written
employment agreement (the Wachter Employment Agreement) for an initial three-year term, which provides for the following
compensation terms for Mr. Wachter. Pursuant to the Wachter Employment Agreement, Mr. Wachter will receive a base salary of $100,000
per year, subject to increase, but not decrease, at the discretion of the Board. Mr. Wachter is eligible for a cash and stock bonus
equal to ten to twenty percent of the Companys pre-tax profits over established pre-tax targets, at the end of each respective
annual period. In addition, the Wachter Employment Agreement
also provides for certain payments and benefits in the event of a termination of his employment under specific circumstances. If,
during the term of the Wachter Employment Agreement, his employment is terminated by the Company other than for cause,,
by Mr. Wachter for good reason (each as defined in the Wachter Employment Agreement) or by failure by either party
to renew the Wachter Employment Agreement after expiration of the employment term, he would be entitled to (1) a lump sum payment
equal to two times his base salary at the rate in effect immediately prior to the termination date, and (2) any unpaid portion
of any cash bonus for the annual period preceding the annual period in which such termination occurs that was earned but not paid. On November 10, 2017, William J. Golden was
appointed Chief Financial Officer of the Company. Mr. Golden remains the Companys General Counsel. In connection with his
appointment, the Company and Mr. Golden entered into a written employment agreement (the Golden Employment Agreement)
for an initial three-year term, which provides for the following compensation terms for Mr. Golden. Pursuant to the Golden Employment
Agreement, Mr. Golden will receive a base salary of $100,000 per year, subject to increase, but not decrease, at the discretion
of the Board. Mr. Golden is eligible for a cash and stock bonus equal to ten to twenty percent of the Companys pre-tax
profits over established pre-tax targets, at the end of each respective annual period. In addition, the Golden Employment Agreement
also provides for certain payments and benefits in the event of a termination of his employment under specific circumstances. If,
during the term of the Golden Employment Agreement, his employment is terminated by the Company other than for cause,,
by Mr. Golden for good reason (each as defined in the Golden Employment Agreement) or by failure by either party
to renew the Golden Employment Agreement after expiration of the employment term, he would be entitled to (1) a lump sum payment
equal to two times his base salary at the rate in effect immediately prior to the termination date, and (2) any unpaid portion
of any cash bonus for the annual period preceding the annual period in which such termination occurs that was earned but not paid. The Compensation Committee adopted a 2017-2019
Amerinac Holding Corp. Executive Bonus Plan (the Executive Bonus Plan), which is subject to and governed by the terms
of the 2017 Amerinac Holding Corp. 2017 Equity Incentive Plan (the 2017 Equity Plan). Certain key employees will
participate in the Executive Bonus Plan. The Executive Bonus Plan is designed to (i) offer variable compensation primarily in equity
of the Company if executives achieve annual target growth amounts and (ii) align the incentives of executives and shareholders. The Company will fund the annual corporate
bonus pool with no more than 20% of the excess, if any, of the Companys yearly earnings before taxes minus a threshold amount.
For 2017, 2018 and 2019, the threshold amounts will be $750,000, $1,250,000 and $1,750,000, respectively. Pursuant to the Executive Bonus Plan, awards
are paid out in a mix of cash and equity, with no less than 60% of corporate bonus pool to be in the form of newly issued restricted
common stock. All awards will be subject to threshold performance and high-water marks. The Company will issue 7,500 shares pursuant
to the Executive Bonus Plan to Mr. Wachter in 2018. The Company will issue 7,500 shares pursuant to the Executive Bonus Plan to
Mr. Golden in 2018, valued at $600,000. On April 1, 2016, the Company appointed Victor
Mondo as President of PolyAero Inc. (formerly known as Aero-Missile). Mr. Mondo became Chief Executive Officer of the Company on
July 18, 2016. In connection with his appointment, the Company and Mr. Mondo entered into a written employment agreement (the Employment
Agreement) for an initial three-year term. As part of the divesture of Aero-Missile, Mr. Mondos compensation structure
was altered. Pursuant to the updated Mondo Employment Agreement, Mr. Mondo received a base salary of $195,000 per year, subject
to increase, but not decrease, at the discretion of the Board. Mr. Mondo was eligible for a cash bonus equal to 4% of Adjusted
EBITDA of the Companys distribution subsidiary over $1,000,000 at the end of each respective annual period. For the period
ending March 31, 2017, the Company awarded Mondo a discretionary $60,000 cash bonus. In addition, Mr. Mondo was entitled to an
award of shares of the common stock of the Company equal to 3% of the total equity on a fully diluted basis, which were to fully
vest on December 31, 2018. Pursuant to the updated Mondo Employment Agreement, Mr. Mondos 8,966 shares vested fully on June
30, 2017, subject to various clawback provisions. Pursuant to the reorganization of the senior
leadership of the Company following the acquisition of PMAL, Mr. Mondo resigned as Chief Executive Officer of the Company to become
President and Chief Operating Officer of CAS on November 10, 2017. Mr. Mondo resigned from CAS on December 29, 2017. Pursuant to
Mr. Mondos resignation on December 29, 2017, the Company clawed back 5,000 of the shares that Mr. Mondo received on June
30, 2017.</t>
  </si>
  <si>
    <t>INCOME TAXES</t>
  </si>
  <si>
    <t>11. INCOME TAXES</t>
  </si>
  <si>
    <t>Income
taxes are provided for the tax effects of transactions reported in the consolidated financial statements and consist of taxes
currently due. Our current effective tax rate is lower than the Federal and state effect rate primarily due to the reversal of
significant timing differences (i.e. inventory reserve) upon the asset sale at our Aero-missile subsidiary. Significant
components of the income tax provision are as follows:
For
the years ended December 31,
2017 2016
Current
income tax
Federal $ - $ -
State 712 22,100
City - -
Total
Current income tax 712 22,100
Non
current income tax
Federal - (66,752 )
State - -
City - -
Total
non current income tax - (66,752 )
Total
income tax (benefit) $ 712 $ (44,652 ) The
Company has an accumulated deficit of approximately $10.0 million and there are approximately $4,560,000 and $3,528,000 of net
operating losses available to be used against Federal and state taxable income, respectively, which are subject to certain Section
382 limitations as a result of the change in control in January 2015. Benefits for income taxes were due to carryback of Federal
operating losses. A
reconciliation of the statutory tax rate to the effective tax rate is as follows:
For
the years ended December 31,
2017 2016
Expected
federal statutory rate 34.0 % 34.0
%
Increase
(decrease) in taxes resulting from:
State
and local income taxes, net of federal benefit 0.0 % 7.9 %
Permanent
difference - amortization and disallowable expenses 16 % 62.6 %
Reduction
in federal tax rate (13) % -
Change
in valuation allowance (37.0) % (128.7) %
Other 0.0 % 4.8 %
Effective
income tax rate 0.0 % (19.4) % The
Companys deferred tax assets and liability relates to a temporary timing difference in long-term assets. With the deferred
tax asset for December 31, 2017 and 2016 consisting of:
Deferred Tax
Assets:
December
31, 2017
Gross Effective Tax
Rate Tax
Asset (Liability)
Depreciation and
amortization (365,842 ) 29% (106,094 )
Decrease
in inventory value 302,334 29% 87,677
Federal
and state NOL 3,705,121 29% 1,074,485
Total 3,641,613 1,056,068
Less
valuation allowance (3,641,613 ) (1,056,068 )
Net
Deferred Tax Assets $ - $ -
December
31, 2016
Depreciation
and amortization 1,275,513 42% 535,700
Decrease
in inventory value 5,033,500 42% 2,114,100
Federal
and state NOL 937,900 42% 393,875
Total 7,246,900 3,043,675
Less
valuation allowance (7,246,900 ) (3,043,675 )
Net
Deferred Tax Assets $ - $ - There
were no significant uncertain tax positions taken, or expected to be taken, in a tax return that would be determined to be an
unrecognized tax benefit taken or expected to be taken in a tax return that should have been recorded on the Companys consolidated
financial statements for the year ended December 31, 2017. Additionally, there were no interest or penalties outstanding as of
or for each of the years ended December 31, 2017 and 2016. The
federal and state tax returns for the years ending December 31, 2014, 2015, and 2016 have been filed, but are still open to examination.</t>
  </si>
  <si>
    <t>STOCK OPTIONS</t>
  </si>
  <si>
    <t>12. STOCK OPTIONS</t>
  </si>
  <si>
    <t>The Amerinac Holding Corp. 2017 Equity Incentive
Plan (the Equity Plan) was approved by a majority of Shareholders of the Company on November 10, 2017 and the Board
on October 30, 2017. The 2017 Equity Plan provides for an aggregate of 100,000 shares of common stock to be available for awards.
Concurrently, the Precision Aerospace Components, Inc. 2011 Omnibus Incentive Plan was cancelled and superseded by the Equity Plan.</t>
  </si>
  <si>
    <t>STOCKHOLDERS EQUITY</t>
  </si>
  <si>
    <t>13. STOCKHOLDERS EQUITY</t>
  </si>
  <si>
    <t>Share
based payments On
April 1, 2016, Victor Mondo was hired as President of PolyAero Inc. (formerly known as Aero-Missile). As part of Mr. Mondos
employment agreement he was granted 8,970 restricted shares, which were fully vested on June 30, 2017. On December 31, 2017, 5,000
of those restricted shares were clawed back by the Company when Mr. Mondo left the Company. Total stock-based compensation expense
was $9,489 for the year ended December 31, 2016. As of December 31, 2017, the Company accrued a $600,000 bonus which is included
in accrued expenses in the accompanying consolidated financial statements, to certain executives to be paid out in stock subsequent
to the year end. As
part of compensation for board service, Mssrs. Lamb and Garruto receive $25,000 each in stock for each year of service. For the
first year, the independent directors will receive 625 shares each. Securities
Purchase Agreement On
the January 16, 2015 (Effective Date), the Company and its Subsidiaries entered into a Securities Purchase Agreement
(the Securities Purchase Agreement) with C3, pursuant to which the Company and its Subsidiaries authorized the issuance
and sale to C3 of (1) a Senior Secured Note issued by the Subsidiaries in the amount of $5,500,000 (Note A), (2)
a Subordinated Secured Note issued by the Subsidiaries in the amount of $3,500,000 (Note B), and (3) 3,200 shares
of unregistered Common Stock for a loan from C3. In addition, in partial consideration for providing the two loans the Company
issued 20,730 shares of unregistered Common Stock to C3 on July 6, 2016 (the Second Closing) that, together with
the initial issuance of 3,200 shares, caused C3 to have received 8% of the total Common Stock of Amerinac after the Second Closing
(collectively, the Granted Equity). In addition, the Company issued C3 shares of unregistered Common Stock pursuant
to the Stock Purchase Agreement (see below) (the Purchased Equity). The issuance and sale of the Granted Equity
was a private placement exempt from registration pursuant to Section 4(a)(2) of the Securities Act of 1933, as amended. The
Company granted C3 a put right under the Securities Purchase Agreement for the Common Stock C3 received (whether by purchase or
grant) at any time after the earlier to occur of (1) the fifth (5th) anniversary of the closing of the Securities Purchase Agreement
for Common Stock (for Granted Equity), (2) the seventh (7th) anniversary of the closing of the Securities Purchase Agreement (for
Purchased Equity), (3) payment in full of the amounts owed under Note A and Note B, or (4) upon an Event of Default, as defined
in the Securities Purchase Agreement. The put right could be exercised by C3 for all or a portion of the Common Stock at an agreed
upon valuation of the Company. Stock
Purchase Agreement On
the Effective Date, concurrently with the execution of the Securities Purchase Agreement, the Company entered into a Stock Purchase
Agreement by and among Andrew S. Prince, Donald Barger, and David Walters (the Amerinac Shareholders), and C3 and
PGH (the Stock Purchase Agreement). Pursuant to the Stock Purchase Agreement, Holdings and C3 agreed to purchase
a total of 269,512 restricted shares of Common Stock for an aggregate purchase price of $500,000 in two installments. The First
Closing occurred on the Effective Date resulting in an issuance of 8,401 shares of restricted Common Stock to C3 for a purchase
price of $116,571 and 22,715 shares of restricted Common Stock to Holdings for a purchase price of $315,172. On July 7, 2016,
pursuant to the Second Closing, the Company issued 85,096 and 174,028 shares of restricted Common Stock to C3 and Holdings, respectively
for a total purchase price equal to $68,257. The issuance and sale of the restricted shares of Common Stock in each installment
was a private placement exempt from registration pursuant to Section 4(a)(2) of the Securities Act of 1933, as amended. On April
28, 2017, the Company repurchased the 96,697 shares of Common Stock of the Company owned by C3 (the entirety of the shares) for
an aggregate purchase price of $900,000. C3
Put C3,
our subordinated lender, maintained a right to force the Company to repurchase its shares upon certain triggering events, which
can be found in Exhibit 10.2 to that amended Form 8-K/A, filed on August 18, 2015. On April 28, 2017, the C3 put right was cancelled
as part of the Companys repurchase of C3s equity. The Company maintained a liability on its balance sheet that reflected
the fair value of the put option. To arrive at this liability the Company performed a valuation based on comparable company metrics.
This technique would be considered a Level 3 fair market value approach. The Company performed its valuation in accordance with
FASBs ASC 820  Fair Value Measurements. The
technique used was a multiple of earnings before interest, taxes, depreciation and amortization (EBITDA). The Company
subtracted the total outstanding debt and added back the available cash to arrive at the fair value of the put option. The Company
made certain customary adjustments to EBITDA in order to provide a more accurate representation in regards to the Companys
financial situation. The Company recorded a debt discount of $165,650 based on the C3 Puts fair value at issuance on January
16, 2015. This amount was scheduled to be amortized over the life of the Companys five-year subordinated notes. As of December
31, 2017 and 2016, the Companys valuation of C3 put was $0 and $687,000, respectively. The
table below sets forth a summary of changes in the fair value of the Companys Level 3 financial liabilities:
December
31, 2017
Balance
as of December 31, 2016 $ 687,000
Mark
to market adjustment 213,000
Repurchase
of Stock (900,000 )
Balance
as of December 31, 2017 $ 0 Redeemable
non-controlling interest The
Companys subsidiary, PMAL, granted SBN a put right under the operating agreement for PMAL for the SBN Membership Interests.
On the earlier of August 17, 2020 or the date of a change in control of PMAL, SBN has the right but not the obligation to require
PMAL to repurchase all of the SBN Membership Interests at market equity value (Market Equity Value). Market Equity
Value shall be equal to the higher of (i) value of PMAL implied by a sale, (ii) 4.5 x EBITDA for the trailing twelve months plus
cash, less all outstanding funded indebtedness or (iii) fair market value as determined by mutual agreement between PMAL and SBN,
or failing that by an independent firm mutually agreed to. SBN has granted PMAL a call right under the operating agreement for
PMAL for the SBN Membership Interests. On the August 17, 2021, PMAL has the right but not the obligation to require SBN to sell
all of the SBN Membership Interests at Market Equity Value. The Company has accounted for this in accordance with ASC 480-10-55-59,
as a redeemable non-controlling interest. At acquisition $400,000 was recorded as SBNs PMAL equity ownership. This amount,
plus SBNs pro rata net income allocation is reflected before stockholders equity as Redeemable Non-controlling Interest. The
table below sets forth a summary of changes in the fair value of the Companys Level 3 financial liabilities:
December
31, 2017
Balance
as of December 31, 2016 $ -
Initial
value 400,000
Allocation
of non-controlling interest income $ 53,377
Balance
as of December 31, 2017 $ 453,377 Private
Placement On
July 17, 2017, the Company completed the closing of a private placement (the Private Placement) with approximately
17 accredited investors, pursuant to which the Company sold to the Investors a total of 75,500 shares of restricted common stock
of the Company at a purchase price of $40.00 per share, and total consideration of $3.02 million. On
September 28, 2017, the Company sold an additional 15,750 Shares at a purchase price of $40.00 per share, and total consideration
of $630,000 to 5 Investors. The
Shares of common stock have not been registered under the Securities Act and may not be transferred or resold unless the transfer
or resale is registered or unless exemptions from the registration requirements of the Securities Act and applicable state laws
are available.</t>
  </si>
  <si>
    <t>SUMMARY OF SIGNIFICANT ACCOUNTING POLICIES (Policies)</t>
  </si>
  <si>
    <t>Summary Of Significant Accounting Policies Policies</t>
  </si>
  <si>
    <t>Principles of Consolidation and Basis of Presentation</t>
  </si>
  <si>
    <t>The consolidated financial statements include
the accounts of the Company and its wholly and majority owned subsidiaries. All inter-company accounts have been eliminated.</t>
  </si>
  <si>
    <t>Use of Estimates</t>
  </si>
  <si>
    <t>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most significant estimates relate to the allowance for doubtful
accounts, inventory valuation, cash flow assumptions regarding evaluations for impairment of long-lived and intangible assets,
going concern considerations, and valuation allowances on deferred tax assets.</t>
  </si>
  <si>
    <t>Cash and Cash Equivalents</t>
  </si>
  <si>
    <t>For purposes of the statement of cash flows,
the Company considers all highly liquid investments with a maturity of three months or less when purchased to be cash equivalents.</t>
  </si>
  <si>
    <t>Accounts Receivable and Allowance for Doubtful Accounts</t>
  </si>
  <si>
    <t>Accounts receivable are recorded net of reserves
for sales returns and allowances and net of provisions for doubtful accounts. The Company records an allowance for doubtful accounts
to allow for any amounts that may not be recoverable. The amount of the allowance is based on an analysis of the Companys
prior collection experience, customer credit worthiness, and current economic trends. Based on managements review of accounts
receivable, the Company carries an allowance for doubtful accounts of $78,753 and $43,947 as of December 31, 2017 and 2016, respectively.
The Company determines receivables to be past due based on the payment terms of original invoices. Interest is not typically charged
on past due receivables.</t>
  </si>
  <si>
    <t>Inventory</t>
  </si>
  <si>
    <t>Inventories are carried at the lower of cost
on an average cost basis, or net realizable value. When necessary, management records an inventory reserve for estimated obsolescence
or unmarketable inventory based upon knowledge of future demand of inventory on hand as well as other market conditions and events,
and the age of the part. As of December 31, 2017 and 2016 the inventory reserve was $338,260 and $89,080, respectively. For the
years 2017 and 2016, the Company wrote off approximately $0 and $112,481, respectively, of previously reserved for inventory. For the Creative Assembly,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t the end of 2017, the Company had more than 4,000 unique part numbers on hand that had carrying value. Management believes
that the two methods, specific identification and reserve based on age, to analyzing inventory will reflect the appropriate balance
sheet value. For the Companys manufacturing subsidiary
(PMAL), management believes volatility in the broader metal markets will have an impact on all aspects of raw material, work in
process, and finished goods inventory. Management actively seeks to minimize inventory working capital, and increase inventory
turns to eliminate any impacts from market fluctuations. As of December 31, 2017, the Companys manufacturing subsidiary
had more than 500 unique metal chemistries it produced, but keeps minimal finished inventory on hand. Management will evaluate
the need to change inventory on hand levels.</t>
  </si>
  <si>
    <t>Property, Land and Equipment</t>
  </si>
  <si>
    <t>Property, land and equipment are stated at
cost less accumulated depreciation and amortization. The Company computes depreciation and amortization using the straight-line
method over the estimated useful lives of the assets acquired as follows:
Leasehold improvements 5 years **
Furniture and fixtures 7 years
Equipment and other 3-10 years
Building 30 years ** Shorter of life or lease term. The carrying amount of all long-lived assets
is evaluated periodically to determine whether adjustment to the useful life or to the unamortized balance is warranted. Such evaluation
is based principally on the expected utilization of the long-lived assets.</t>
  </si>
  <si>
    <t>Income Taxes</t>
  </si>
  <si>
    <t>The Company provides for income taxes under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nd deferred compensation.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December 31, 2017, the Company
did not record any unrecognized tax benefits. The Companys policy, if it had unrecognized benefits, is to recognize accrued
interest and penalties related to unrecognized tax benefits as interest expense and other expense, respectively.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December
31, 2017 and, therefore, considers its accounting for the tax effects of the Tax Act on its deferred tax assets and liabilities
to be complete as of December 31, 2017.</t>
  </si>
  <si>
    <t>Revenue Recognition</t>
  </si>
  <si>
    <t>Revenue is recognized when persuasive evidence
of an arrangement exists, delivery has occurred or services have been rendered, the fee is fixed and determinable and collectability
is reasonably assured. The Company recognizes revenue when product is shipped or when it is received by the customer, depending
on the contractual terms.</t>
  </si>
  <si>
    <t>Fair Value of Financial Instruments</t>
  </si>
  <si>
    <t>The carrying amounts reported in the consolidated
balance sheet for cash, certificates of deposit, accounts receivable, accounts payable and accrued liabilities approximate fair
value because of the immediate or short-term maturity of the financial instruments. The Company believes that its indebtedness
approximates fair value based on current yields for debt instruments with similar terms.</t>
  </si>
  <si>
    <t>Fair Value of Financial Assets and Liabilities</t>
  </si>
  <si>
    <t>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See notes 3 and 6.</t>
  </si>
  <si>
    <t>Stock Based Compensation</t>
  </si>
  <si>
    <t>The Company accounts for stock-based awards
to recipients in accordance with applicable accounting principles, which requires compensation expense related to share-based transactions,
to be measured and recognized in the financial statements based on a grant date fair value over the requisite service period.</t>
  </si>
  <si>
    <t>Long Lived Assets Impairment</t>
  </si>
  <si>
    <t>Long-lived assets are reviewed for impairment
whenever events or changes in circumstances indicate that the carrying amount of such assets may not be recoverable. When it becomes
apparent that indicators such as a significant decrease in the market value of the long-lived asset group or if material differences
between operating results and the Companys forecasted expectations occur, then an impairment analysis is performed. If indicators arise, an initial determination
of recoverability is performed based on an estimate of the undiscounted future cash flows resulting from the use of the asset and
its eventual disposition compared with the carrying value. If the carrying value of the asset group exceeds the undiscounted cash
flows, a measurement of an impairment loss for long-lived assets is performed. The impairment charge is the excess of the carrying
value of the asset group over the fair value, as determined utilizing appropriate valuation techniques.</t>
  </si>
  <si>
    <t>Goodwill and Intangible Assets</t>
  </si>
  <si>
    <t>We make estimates, assumptions, and judgments
when valuing goodwill and other intangible assets such as customer lists in connection with the initial purchase price allocation
of any acquired operations, as well as when evaluating the recoverability of our goodwill and other intangible assets on an ongoing
basis. These estimates are based upon a number of factors, including historical experience, market conditions, and information
obtained from the management of any acquired operations. Critical estimates in valuing certain intangible assets include, but are
not limited to, historical and projected attrition rates, discount rates, anticipated growth in revenue from the acquired customers
and acquired technology, and the expected use of the acquired assets. These factors are also considered in determining the useful
life of acquired intangible assets. The amounts and useful lives assigned to identified intangible assets impact the amount and
timing of future amortization expense.</t>
  </si>
  <si>
    <t>Concentration of Credit Risk</t>
  </si>
  <si>
    <t>Sales to three customers and two customers
totaled greater than 10% during 2017 and 2016, respectively. PACCAR Inc represented approximately 22.8% and 46% of the Companys
total sales for each of the years ending December 31, 2017 and 2016, respectively. PACCAR represented 13.5% and 42.5% of outstanding
accounts receivable at December 31, 2017 and December 31, 2016, respectively. In the year 2016, approximately 11.9% of the Companys
sales were to Waterous Company and Waterous represented 17.5% of outstanding accounts receivable on December 31, 2016. In the year
2017, approximately 14.7% of the Companys sales were to AMG Vanadium. In the year 2017, approximately 13.2% of the Companys
sales were to Remelt Sources, Inc., At December 31, 2017, the balances due from Universal Stainless &amp; Alloy Products, Remelt
Sources, Inc., Ametek and Eastham Forge, Inc. represented 17%, 15.2%, 10.3%, and 10.2% of accounts receivable, respectively. No other customer accounted for greater than
10% of the Companys total sales for the years ending December 31, 2017 and 2016, or greater than 10% of outstanding accounts
receivable as of each balance sheet date.</t>
  </si>
  <si>
    <t>Concentration of Suppliers</t>
  </si>
  <si>
    <t>The Companys largest supplier, AVK,
represented approximately 14.3% and 26% of product distributed for the years ending December 31, 2017 and 2016, respectively. Amounts
outstanding at December 31, 2017 and 2016 represent 17% and 34% of accounts payable, respectively. For nearly all suppliers, the
Company looks to have secondary supply outlets. However, manufacturing issues with any supplier could cause temporary disruptions
to the Company.</t>
  </si>
  <si>
    <t>Earnings (Loss) per Common Share</t>
  </si>
  <si>
    <t>Basic earnings (loss) per share is calculated
by dividing net profit attributable to common stockholders by the weighted average number of outstanding common shares during the
year.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The following table shows the calculation of diluted shares: The following table shows the amounts used
in computing earnings per share (EPS) and the effect on income and the weighted average number of shares of dilutive potential
common stock.
December 31,
2017 2016
Net income (loss) available to common stockholders used in basic EPS and diluted EPS $ 3,087,396 $ 250,577
Weighted average number of common shares used in basic EPS 279,298 171,118
Weighted average number of Common shares used in dilutive EPS 279,298 180,088
EPS
Basic 11.05 1.46
Diluted 11.05 1.39 ___________ ** Weighted average number of common shares
and dilutive potential common stock used in diluted EPS (When a company is in a loss situation, all outstanding potentially dilutive
shares are excluded from the calculation of diluted earnings because their inclusion would be antidilutive; and the basic and fully
diluted common shares outstanding are stated to be the same). There are no dilutive or potentially dilutive shares issued or outstanding,
other than the 15,000 shares to be issued as part of 2017 executive compensation plan. In 2016, the Company had 8,970 dilutive
shares related to Mr. Mondos unvested restricted stock.</t>
  </si>
  <si>
    <t>Redeemable Non-Controlling Interest</t>
  </si>
  <si>
    <t>Non-controlling interests that are not subject
to redemption rights are classified in permanent equity. Redeemable non-controlling interests are classified outside of permanent
equity on the consolidated balance sheets. On August 17, 2017, PMAL purchased substantially
all of the assets of Prime Metals for $9.6 million in cash pursuant to the Prime Asset Purchase Agreement. To finance the purchase
of the assets, PMAL entered into the Credit Agreement with Summit pursuant to which Summit made loans to PMAL: (1) Term Loan A
and (2) Term Loan B. In addition, in consideration for Summit making the loans, PMAL issued to the SBN the SBN Membership Interests.
The SBN Membership Interests represent 25% ownership of PMAL. PMAL has granted SBN a put right under the
operating agreement for PMAL for the SBN Membership Interests. On the earlier of August 17, 2020 or the date of a change in control
of PMAL, SBN has the right but not the obligation to require PMAL to repurchase all of the SBN Membership Interests at market equity
value (Market Equity Value). Market Equity Value shall be equal to the higher of (i) value of PMAL implied by a sale,
(ii) 4.5 x EBITDA for the trailing twelve months plus cash, less all outstanding funded indebtedness or (iii) fair market value
as determined by mutual agreement between PMAL and SBN, or failing that by an independent firm mutually agreed to. SBN has granted
PMAL a call right under the operating agreement for PMAL for the SBN Membership Interests. On August 17, 2021, PMAL has the right
but not the obligation to require SBN to sell all of the SBN Membership Interests at Market Equity Value. The Company has accounted for this in accordance
with ASC 480-10-55-59, as a redeemable non-controlling interest. At acquisition $400,000 was recorded as SBNs PMAL equity
ownership. This amount, plus SBNs pro rata net income allocation is reflected before stockholders equity as Redeemable
Non-controlling Interest.</t>
  </si>
  <si>
    <t>Recent Accounting Pronouncements</t>
  </si>
  <si>
    <t>In March 2016, the Financial Accounting Standards
Board (FASB) issued Accounting Standards Update (ASU) No. 2016-09, CompensationStock Compensation
(Topic 718): Improvements to Employee Share-Based Payment Accounting In May 2014, the FASB issued ASU No. 2014-09,
Revenue from Contracts with Customers, In November 2015, the FASB issued ASU No. 2015-17,
Income Taxes (Topic 740): Balance Sheet Classifications of Deferred Taxes In July 2015, the FASB issued ASU No. 2015-11,
Inventory (Topic 330): Simplifying the Measurement of Inventory There have been no other accounting pronouncements
that have been issued but not yet implemented that the Company believes will materially impact the financial statements.</t>
  </si>
  <si>
    <t>SUMMARY OF SIGNIFICANT ACCOUNTING POLICIES (Tables)</t>
  </si>
  <si>
    <t>Summary Of Significant Accounting Policies Tables</t>
  </si>
  <si>
    <t>Estimated useful lives of the assets</t>
  </si>
  <si>
    <t>Leasehold improvements 5 years **
Furniture and fixtures 7 years
Equipment and other 3-10 years
Building 30 years</t>
  </si>
  <si>
    <t>Summary of earnings per share</t>
  </si>
  <si>
    <t xml:space="preserve">December 31,
2017 2016
Net income (loss) available to common stockholders used in basic EPS and diluted EPS $ 3,087,396 $ 250,577
Weighted average number of common shares used in basic EPS 279,298 171,118
Weighted average number of Common shares used in dilutive EPS 279,298 180,088
EPS
Basic 11.05 1.46
Diluted 11.05 1.39 </t>
  </si>
  <si>
    <t>ACQUISITION AND BUSINESS COMBINATION (Tables)</t>
  </si>
  <si>
    <t>Acquisition And Business Combination Tables</t>
  </si>
  <si>
    <t>Summary of purchase price allocation</t>
  </si>
  <si>
    <t xml:space="preserve">Purchase Price 9,600,000
Accounts Receivable 681,251
Inventory 693,603
Other current assets 23,053
Machinery &amp; Equipment 2,747,100
Intangibles  customer list 1,990,000
Real Estate 3,410,000
Total 9,545,007
Goodwill 54,993 </t>
  </si>
  <si>
    <t>Consolidated pro forma results of operations</t>
  </si>
  <si>
    <t xml:space="preserve">Twelve Months Ended Twelve Months Ended
Pro Forma
December 31, 2017 December 31, 2016
Net Sales 33,203,966 31,984,639
Operating expenses 4,935,058 3,378,993
Income before taxes (351,091 ) 493,488
Net income (loss) (351,822 ) 471,388 </t>
  </si>
  <si>
    <t>DISCONTINUED OPERATIONS (Tables)</t>
  </si>
  <si>
    <t>Discontinued Operations Tables</t>
  </si>
  <si>
    <t>Schedule of discontinued operations</t>
  </si>
  <si>
    <t>Twelve Months Ended December 31,
2017 2016
Net Revenue $ 5,752,020 $ 13,210,468
Cost of goods sold 3,960,793 10,360,664
Gross profit 1,791,227 2,849,804
Operating expenses:
General and administrative expenses 444,362 2,243,490
Professional and consulting fees 56,796 218,289
Depreciation and amortization - -
Total operating expenses 501,158 2,461,779
Income before other income (expense) 1,290,069 388,025
Other income (expense)
Interest expense - net (299,427 ) (528,548 )
Other expense (5,925 ) -
Total other income (expense) (305,352 ) (528,548 )
Income before provision for income taxes 984,717 (140,523 )
Provision for state income taxes - -
Net Income (loss) of discontinued operations 984,717 (140,523 )</t>
  </si>
  <si>
    <t>PROPERTY, LAND AND EQUIPMENT (Tables)</t>
  </si>
  <si>
    <t>Property Land And Equipment Tables</t>
  </si>
  <si>
    <t xml:space="preserve">December 31, 2017
December 31, 2016
Land, buildings and improvements 3,410,000 -
Equipment 3,030,635 169,760
Total 6,440,635 169,760
Less accumulated depreciation (198,929 ) (27,593 )
Net property, land and equipment 6,241,706 142,167 </t>
  </si>
  <si>
    <t>GOODWILL AND INTANGIBLE ASSETS (Tables)</t>
  </si>
  <si>
    <t>Goodwill And Intangible Assets Tables</t>
  </si>
  <si>
    <t xml:space="preserve">Customer lists $ 1,990,000
Goodwill $ 54,993 </t>
  </si>
  <si>
    <t>SEGMENT RESULTS (Tables)</t>
  </si>
  <si>
    <t>Segment Results Tables</t>
  </si>
  <si>
    <t>Schedule of Segment Information</t>
  </si>
  <si>
    <t xml:space="preserve">CAS Prime
Net Revenue 8,677,159 9,695,504
Cost of goods sold 6,798,992 8,022,661
Gross profit 1,878,167 1,672,843
Operating expenses:
General and administrative expenses 2,003,504 590,887
Professional and consulting fees 392,674 328,772
Total operating expenses 2,396,178 919,659
Income before other income (expense) (518,011 ) 753,184 Below is the Segment reconciliation to total
net income:
(Loss) income from segments above 235,173
Non-allocated expenses
Other income (expense)
Interest expense - net (866,361 )
Change in fair value put option (213,000 )
Gain on sale 2,974,584
Other income (expense) 26,391
Total other income (expense) 1,921,614
Income from continuing operations before provision for income taxes 2,156,787
Provision for income taxes (731 )
Non-controlling interest (53,377 )
Income before discontinued operations 2,102,679
Income from discontinued operations, net 984,717
Net Income attributable to Amerinac Holding Corp Shareholders 3,087,396 </t>
  </si>
  <si>
    <t>INCOME TAXES (Tables)</t>
  </si>
  <si>
    <t>Income Taxes Tables</t>
  </si>
  <si>
    <t>Schedule of Components of income tax provision</t>
  </si>
  <si>
    <t>For the years ended December 31,
2017 2016
Current income tax
Federal $ - $ -
State 712 22,100
City - -
Total Current income tax 712 22,100
Non current income tax
Federal - (66,752 )
State - -
City - -
Total non current income tax - (66,752 )
Total income tax (benefit) $ 712 $ (44,652 )</t>
  </si>
  <si>
    <t>Schedule of Effective Income Tax Rate Reconciliation</t>
  </si>
  <si>
    <t>For
the years ended December 31,
2017 2016
Expected
federal statutory rate 34.0 % 34.0
%
Increase
(decrease) in taxes resulting from:
State
and local income taxes, net of federal benefit 0.0 % 7.9 %
Permanent
difference - amortization and disallowable expenses 16 % 62.6 %
Reduction
in federal tax rate (13) % -
Change
in valuation allowance (37.0) % (128.7) %
Other 0.0 % 4.8 %
Effective
income tax rate 0.0 % (19.4) %</t>
  </si>
  <si>
    <t>Schedule of Deferred Tax Assets and Liabilities</t>
  </si>
  <si>
    <t xml:space="preserve">Deferred Tax
Assets:
December
31, 2017
Gross Effective Tax
Rate Tax
Asset (Liability)
Depreciation and
amortization (365,842 ) 29% (106,094 )
Decrease
in inventory value 302,334 29% 87,677
Federal
and state NOL 3,705,121 29% 1,074,485
Total 3,641,613 1,056,068
Less
valuation allowance (3,641,613 ) (1,056,068 )
Net
Deferred Tax Assets $ - $ -
December
31, 2016
Depreciation
and amortization 1,275,513 42% 535,700
Decrease
in inventory value 5,033,500 42% 2,114,100
Federal
and state NOL 937,900 42% 393,875
Total 7,246,900 3,043,675
Less
valuation allowance (7,246,900 ) (3,043,675 )
Net
Deferred Tax Assets $ - $ - </t>
  </si>
  <si>
    <t>STOCKHOLDERS EQUITY (Tables)</t>
  </si>
  <si>
    <t>C3 Put [Member]</t>
  </si>
  <si>
    <t>Schedule of changes in the fair value</t>
  </si>
  <si>
    <t xml:space="preserve">December 31, 2017
Balance as of December 31, 2016 $ 687,000
Mark to market adjustment 213,000
Repurchase of Stock (900,000 )
Balance as of December 31, 2017 $ 0 </t>
  </si>
  <si>
    <t>Redeemable non-controlling interest [Member]</t>
  </si>
  <si>
    <t xml:space="preserve">December 31, 2017
Balance as of December 31, 2016 $ -
Initial value 400,000
Allocation of non-controlling interest income $ 53,377
Balance as of December 31, 2017 $ 453,377 </t>
  </si>
  <si>
    <t>SUMMARY OF BUSINESS (Details Narrative) - USD ($)</t>
  </si>
  <si>
    <t>1 Months Ended</t>
  </si>
  <si>
    <t>Aug. 17, 2017</t>
  </si>
  <si>
    <t>Apr. 28, 2017</t>
  </si>
  <si>
    <t>Jul. 12, 2017</t>
  </si>
  <si>
    <t>Repurchase of Stock, value</t>
  </si>
  <si>
    <t>Repurchase of common stock, shares</t>
  </si>
  <si>
    <t>Repaid amount</t>
  </si>
  <si>
    <t>Accrued interest</t>
  </si>
  <si>
    <t>Apollo Aerospace LLC [Member]</t>
  </si>
  <si>
    <t>Working capital adjustment</t>
  </si>
  <si>
    <t>PMAL [Member]</t>
  </si>
  <si>
    <t>Equity investment ownership percentage</t>
  </si>
  <si>
    <t>25.00%</t>
  </si>
  <si>
    <t>PMAL [Member] | Summit Bridge National Investments V LLC [Member] | Term Loan A [Member]</t>
  </si>
  <si>
    <t>Revolving Loan Fee required</t>
  </si>
  <si>
    <t>PMAL [Member] | Summit Bridge National Investments V LLC [Member] | Term Loan B [Member]</t>
  </si>
  <si>
    <t>Prime Metals &amp; Alloys, Inc. [Member]</t>
  </si>
  <si>
    <t>Deposit escrow</t>
  </si>
  <si>
    <t>WBCC Credit Agreement [Member] | Amendment No.2 [Member]</t>
  </si>
  <si>
    <t>Proceeds from sale of assets</t>
  </si>
  <si>
    <t>SUMMARY OF SIGNIFICANT ACCOUNTING POLICIES (Details)</t>
  </si>
  <si>
    <t>Leasehold improvements</t>
  </si>
  <si>
    <t>5 years</t>
  </si>
  <si>
    <t>Furniture and fixtures</t>
  </si>
  <si>
    <t>7 years</t>
  </si>
  <si>
    <t>Building [Member]</t>
  </si>
  <si>
    <t>30 years</t>
  </si>
  <si>
    <t>Equipment and other | Minimum [Member]</t>
  </si>
  <si>
    <t>3 years</t>
  </si>
  <si>
    <t>Equipment and other | Maximum [Member]</t>
  </si>
  <si>
    <t>10 years</t>
  </si>
  <si>
    <t>SUMMARY OF SIGNIFICANT ACCOUNTING POLICIES (Details 1) - USD ($)</t>
  </si>
  <si>
    <t>Net income (loss) available to common stockholders used in basic EPS and diluted EPS</t>
  </si>
  <si>
    <t>Weighted average number of common shares used in basic EPS</t>
  </si>
  <si>
    <t>Weighted average number of Common shares used in dilutive EPS</t>
  </si>
  <si>
    <t>EPS</t>
  </si>
  <si>
    <t>SUMMARY OF SIGNIFICANT ACCOUNTING POLICIES (Details Narrative) - USD ($)</t>
  </si>
  <si>
    <t>Inventory reserve</t>
  </si>
  <si>
    <t>Inventory reserve write off</t>
  </si>
  <si>
    <t>Redeemable non-controlling interest equity value</t>
  </si>
  <si>
    <t>Statutory federal corporate tax rate, description</t>
  </si>
  <si>
    <t>The Tax Cuts and Jobs
Act (the Tax Act), enacted on December 22, 2017, among other things, permanently lowered the statutory federal corporate
tax rate from 35% to 21%, effective for tax years including or beginning January 1, 2018.</t>
  </si>
  <si>
    <t>Concentration of credit risk, Description</t>
  </si>
  <si>
    <t>No
other customer accounted for greater than 10% of the Companys total sales for the years ending December 31, 2017 and 2016,
or greater than 10% of outstanding accounts receivable as of each balance sheet date.</t>
  </si>
  <si>
    <t>2017 executive compensation plan [Member]</t>
  </si>
  <si>
    <t>Shares issued, other</t>
  </si>
  <si>
    <t>Mr. Mondo [Member]</t>
  </si>
  <si>
    <t>Dilutive shares</t>
  </si>
  <si>
    <t>Eastham Forge [Member]</t>
  </si>
  <si>
    <t>Outstanding accounts receivable percentage</t>
  </si>
  <si>
    <t>10.20%</t>
  </si>
  <si>
    <t>Ametek [Member]</t>
  </si>
  <si>
    <t>10.30%</t>
  </si>
  <si>
    <t>Remelt Resources [Member]</t>
  </si>
  <si>
    <t>Concentration of credit risk, total sales</t>
  </si>
  <si>
    <t>13.20%</t>
  </si>
  <si>
    <t>15.20%</t>
  </si>
  <si>
    <t>Universal Stainless &amp; Alloy Products [Member]</t>
  </si>
  <si>
    <t>17.00%</t>
  </si>
  <si>
    <t>PACCAR [Member]</t>
  </si>
  <si>
    <t>22.80%</t>
  </si>
  <si>
    <t>46.00%</t>
  </si>
  <si>
    <t>Receivables</t>
  </si>
  <si>
    <t>Outstanding accounts receivable</t>
  </si>
  <si>
    <t>13.50%</t>
  </si>
  <si>
    <t>42.50%</t>
  </si>
  <si>
    <t>AMG-Vanadium [Member]</t>
  </si>
  <si>
    <t>14.70%</t>
  </si>
  <si>
    <t>Waterous [Member]</t>
  </si>
  <si>
    <t>11.90%</t>
  </si>
  <si>
    <t>17.50%</t>
  </si>
  <si>
    <t>AVK [Member]</t>
  </si>
  <si>
    <t>Product distribution percentage</t>
  </si>
  <si>
    <t>14.30%</t>
  </si>
  <si>
    <t>26.00%</t>
  </si>
  <si>
    <t>Outstanding accounts payable percentage</t>
  </si>
  <si>
    <t>34.00%</t>
  </si>
  <si>
    <t>ACQUISITION AND BUSINESS COMBINATION (Details) - USD ($)</t>
  </si>
  <si>
    <t>Purchase Price</t>
  </si>
  <si>
    <t>Intangibles – customer list</t>
  </si>
  <si>
    <t>Acquisition [Member]</t>
  </si>
  <si>
    <t>Accounts Receivable</t>
  </si>
  <si>
    <t>Machinery &amp; Equipment</t>
  </si>
  <si>
    <t>Real Estate</t>
  </si>
  <si>
    <t>ACQUISITION AND BUSINESS COMBINATION (Details1) - USD ($)</t>
  </si>
  <si>
    <t>Pro Forma</t>
  </si>
  <si>
    <t>Operating expenses</t>
  </si>
  <si>
    <t>Net income before taxes</t>
  </si>
  <si>
    <t>Net Sales</t>
  </si>
  <si>
    <t>Net income (loss)</t>
  </si>
  <si>
    <t>ACQUISITION AND BUSINESS COMBINATION (Details Narrative) - USD ($)</t>
  </si>
  <si>
    <t>Acquisition costs</t>
  </si>
  <si>
    <t>Revenues</t>
  </si>
  <si>
    <t>Expenses</t>
  </si>
  <si>
    <t>DISCONTINUED OPERATIONS (Details) - USD ($)</t>
  </si>
  <si>
    <t>Net Revenue</t>
  </si>
  <si>
    <t>Other income (expense)</t>
  </si>
  <si>
    <t>Interest expense - net</t>
  </si>
  <si>
    <t>Income before provision for income taxes</t>
  </si>
  <si>
    <t>Provision for state income taxes</t>
  </si>
  <si>
    <t>Net Income (loss) of discontinued operations</t>
  </si>
  <si>
    <t>Discontinued Operations [Member]</t>
  </si>
  <si>
    <t>PROPERTY, LAND AND EQUIPMENT (Details) - USD ($)</t>
  </si>
  <si>
    <t>Property Land And Equipment Details</t>
  </si>
  <si>
    <t>Land , buildings and improvements</t>
  </si>
  <si>
    <t>Equipment</t>
  </si>
  <si>
    <t>Less accumulated depreciation</t>
  </si>
  <si>
    <t>Net property, land and equipment</t>
  </si>
  <si>
    <t>PROPERTY, LAND AND EQUIPMENT (Details Narrative)</t>
  </si>
  <si>
    <t>Dec. 31, 2017USD ($)ft²</t>
  </si>
  <si>
    <t>Dec. 31, 2016USD ($)</t>
  </si>
  <si>
    <t>Company area | ft²</t>
  </si>
  <si>
    <t>Depreciation and amortization expense</t>
  </si>
  <si>
    <t>Property, Plant and Equipment [Member]</t>
  </si>
  <si>
    <t>Property plant and equipment useful life</t>
  </si>
  <si>
    <t>Machinery and Equipment [Member] | Minimum [Member]</t>
  </si>
  <si>
    <t>Machinery and Equipment [Member] | Maximum [Member]</t>
  </si>
  <si>
    <t>GOODWILL AND INTANGIBLE ASSETS (Details)</t>
  </si>
  <si>
    <t>Dec. 31, 2017USD ($)</t>
  </si>
  <si>
    <t>Customer lists</t>
  </si>
  <si>
    <t>GOODWILL AND INTANGIBLE ASSETS (Details Narrative) - USD ($)</t>
  </si>
  <si>
    <t>Customer list value</t>
  </si>
  <si>
    <t>Amortization expense description</t>
  </si>
  <si>
    <t>Amortization
expense for the years ended December 31, 2018 through 2022 is $199,000 per year. The Company will continue to expense $199,000
annually after 2022 until the balance of certain intangibles has zero value.</t>
  </si>
  <si>
    <t>Amortization expense</t>
  </si>
  <si>
    <t>2023 and thereafter</t>
  </si>
  <si>
    <t>LONG-TERM DEBT AND LINE OF CREDIT (Details Narrative) - USD ($)</t>
  </si>
  <si>
    <t>Jul. 31, 2017</t>
  </si>
  <si>
    <t>Aug. 25, 2015</t>
  </si>
  <si>
    <t>Purchase price of Prime Metals</t>
  </si>
  <si>
    <t>Capital expenditures description</t>
  </si>
  <si>
    <t>Capital expenditures
of PMAL not to exceed $1,000,000 for the previous four fiscal quarters.</t>
  </si>
  <si>
    <t>WBCC Credit Agreement [Member]</t>
  </si>
  <si>
    <t>Prime lending rate</t>
  </si>
  <si>
    <t>1.25%</t>
  </si>
  <si>
    <t>LIBOR rate plus</t>
  </si>
  <si>
    <t>2.75%</t>
  </si>
  <si>
    <t>Repayment of line of credit</t>
  </si>
  <si>
    <t>SummitBridge Loans [Member] | Term Loan A [Member]</t>
  </si>
  <si>
    <t>Interest rate</t>
  </si>
  <si>
    <t>SummitBridge Loans [Member] | Term Loan B [Member]</t>
  </si>
  <si>
    <t>SummitBridge Loans [Member] | PMAL [Member]</t>
  </si>
  <si>
    <t>Acquisition cost</t>
  </si>
  <si>
    <t>SummitBridge Loans [Member] | PMAL [Member] | Term Loan A [Member]</t>
  </si>
  <si>
    <t>Maturity date</t>
  </si>
  <si>
    <t>Aug. 17,
		2020</t>
  </si>
  <si>
    <t>Interest rate monthly</t>
  </si>
  <si>
    <t>12.50%</t>
  </si>
  <si>
    <t>Accrued interest rate</t>
  </si>
  <si>
    <t>5.00%</t>
  </si>
  <si>
    <t>SummitBridge Loans [Member] | PMAL [Member] | Term Loan B [Member]</t>
  </si>
  <si>
    <t>14.00%</t>
  </si>
  <si>
    <t>3.50%</t>
  </si>
  <si>
    <t>RELATED PARTY MATTERS [Details Narrative] - Precision Group Holdings LLC [Member] - USD ($)</t>
  </si>
  <si>
    <t>Jan. 16, 2015</t>
  </si>
  <si>
    <t>Consulting fees</t>
  </si>
  <si>
    <t>Private Placement [Member]</t>
  </si>
  <si>
    <t>Shares issued for services</t>
  </si>
  <si>
    <t>SEGMENT RESULTS (Details) - USD ($)</t>
  </si>
  <si>
    <t>Net Income attributable to Amerinac Holding Corp Shareholders</t>
  </si>
  <si>
    <t>CAS [Member]</t>
  </si>
  <si>
    <t>Prime Metals [Member]</t>
  </si>
  <si>
    <t>(Loss) income from segments above</t>
  </si>
  <si>
    <t>Non-controlling interest</t>
  </si>
  <si>
    <t>Income from discontinued operations, net</t>
  </si>
  <si>
    <t>COMMITMENTS AND CONTINGENCIES (Details Narrative) - USD ($)</t>
  </si>
  <si>
    <t>Nov. 10, 2017</t>
  </si>
  <si>
    <t>Apr. 01, 2016</t>
  </si>
  <si>
    <t>Dec. 31, 2019</t>
  </si>
  <si>
    <t>Dec. 31, 2018</t>
  </si>
  <si>
    <t>Dec. 29, 2017</t>
  </si>
  <si>
    <t>Mar. 30, 2017</t>
  </si>
  <si>
    <t>Corporate Bonus Pool [Member]</t>
  </si>
  <si>
    <t>Annual payments</t>
  </si>
  <si>
    <t>Bonus plan description</t>
  </si>
  <si>
    <t>The Company
will fund the annual corporate bonus pool with no more than 20% of the excess, if any, of the Companys yearly earnings
before taxes minus a threshold amount.</t>
  </si>
  <si>
    <t>Executive Bonus Plan [Member]</t>
  </si>
  <si>
    <t>The Executive
Bonus Plan, awards are paid out in a mix of cash and equity, with no less than 60% of corporate bonus pool to be in the form of
newly issued restricted common stock.</t>
  </si>
  <si>
    <t>Employment Agreements [Member]</t>
  </si>
  <si>
    <t>Threshold amounts</t>
  </si>
  <si>
    <t>Employment Agreements [Member] | Mr. Mondo [Member]</t>
  </si>
  <si>
    <t>Bonus</t>
  </si>
  <si>
    <t>Base salary</t>
  </si>
  <si>
    <t>Percentage of cash bonus</t>
  </si>
  <si>
    <t>4.00%</t>
  </si>
  <si>
    <t>Earnings Before Interest, Tax, Depreciation and Amortization (EBITDA)</t>
  </si>
  <si>
    <t>Share based compensation description</t>
  </si>
  <si>
    <t>Mr. Mondo
was entitled to an award of shares of the common stock of the Company equal to 3% of the total equity on a fully diluted basis,
which were to fully vest on December 31, 2018. Pursuant to the updated Mondo Employment Agreement, Mr. Mondos shares vested
fully on June 30, 2017, subject to various clawback provisions.</t>
  </si>
  <si>
    <t>Vested Shares, Issued</t>
  </si>
  <si>
    <t>Clawed back shares</t>
  </si>
  <si>
    <t>Employment Agreements [Member] | Mr. Wachter [Member]</t>
  </si>
  <si>
    <t>Shares reserved for future issuance, shares</t>
  </si>
  <si>
    <t>Shares reserved for future issuance, value</t>
  </si>
  <si>
    <t>Employment Agreements [Member] | Mr. Golden [Member]</t>
  </si>
  <si>
    <t>Texas [Member]</t>
  </si>
  <si>
    <t>Total annual payments</t>
  </si>
  <si>
    <t>Operating Lease description</t>
  </si>
  <si>
    <t>Our Texas facility is leased under an operating lease
that is less than three years in duration.</t>
  </si>
  <si>
    <t>Ohio [Member]</t>
  </si>
  <si>
    <t>Our Ohio facility is
leased under an operating lease that is more than three years in duration.</t>
  </si>
  <si>
    <t>INCOME TAXES (Details) - USD ($)</t>
  </si>
  <si>
    <t>Current income tax</t>
  </si>
  <si>
    <t>Federal</t>
  </si>
  <si>
    <t>State</t>
  </si>
  <si>
    <t>City</t>
  </si>
  <si>
    <t>Total Current income tax</t>
  </si>
  <si>
    <t>Non current income tax</t>
  </si>
  <si>
    <t>Total non current income tax</t>
  </si>
  <si>
    <t>Total income tax (benefit)</t>
  </si>
  <si>
    <t>INCOME TAXES (Details 1)</t>
  </si>
  <si>
    <t>Income Taxes Details 1</t>
  </si>
  <si>
    <t>Expected federal statutory rate</t>
  </si>
  <si>
    <t>Increase (decrease) in taxes resulting from:</t>
  </si>
  <si>
    <t>State and local income taxes, net of federal benefit</t>
  </si>
  <si>
    <t>0.00%</t>
  </si>
  <si>
    <t>7.90%</t>
  </si>
  <si>
    <t>Permanent difference - amortization and disallowable expenses</t>
  </si>
  <si>
    <t>16.00%</t>
  </si>
  <si>
    <t>62.60%</t>
  </si>
  <si>
    <t>Reduction in federal tax rate</t>
  </si>
  <si>
    <t>(13.00%)</t>
  </si>
  <si>
    <t>Change in valuation allowance</t>
  </si>
  <si>
    <t>(37.00%)</t>
  </si>
  <si>
    <t>(128.70%)</t>
  </si>
  <si>
    <t>4.80%</t>
  </si>
  <si>
    <t>Effective income tax rate</t>
  </si>
  <si>
    <t>(19.40%)</t>
  </si>
  <si>
    <t>INCOME TAXES (Details 2) - USD ($)</t>
  </si>
  <si>
    <t>Deferred Tax Assets:</t>
  </si>
  <si>
    <t>Rate for calculation of deferred taxes</t>
  </si>
  <si>
    <t>29.00%</t>
  </si>
  <si>
    <t>42.00%</t>
  </si>
  <si>
    <t>Gross [Member]</t>
  </si>
  <si>
    <t>Decrease in inventory value</t>
  </si>
  <si>
    <t>Federal and State NOL</t>
  </si>
  <si>
    <t>Less valuation allowance</t>
  </si>
  <si>
    <t>Net Deferred Tax Assets</t>
  </si>
  <si>
    <t>Tax Asset (Liability) [Member]</t>
  </si>
  <si>
    <t>INCOME TAXES (Details Narrative) - USD ($)</t>
  </si>
  <si>
    <t>Federal [Member]</t>
  </si>
  <si>
    <t>Net operating loss</t>
  </si>
  <si>
    <t>State [Member]</t>
  </si>
  <si>
    <t>STOCK OPTIONS (Details Narrative)</t>
  </si>
  <si>
    <t>Dec. 31, 2017shares</t>
  </si>
  <si>
    <t>2017 Equity Incentive Plan [Member]</t>
  </si>
  <si>
    <t>Common stock shares available for awards</t>
  </si>
  <si>
    <t>STOCKHOLDERS EQUITY (Details) - USD ($)</t>
  </si>
  <si>
    <t>Stockholders Equity Details</t>
  </si>
  <si>
    <t>Beginning balance</t>
  </si>
  <si>
    <t>Mark to market adjustment</t>
  </si>
  <si>
    <t>Repurchase of Stock</t>
  </si>
  <si>
    <t>Ending balance</t>
  </si>
  <si>
    <t>STOCKHOLDERS EQUITY (Details 1)</t>
  </si>
  <si>
    <t>Stockholders Equity Details 1</t>
  </si>
  <si>
    <t>Initial value</t>
  </si>
  <si>
    <t>Allocation of non-controlling interest income</t>
  </si>
  <si>
    <t>STOCKHOLDERS EQUITY (Details Narrative)</t>
  </si>
  <si>
    <t>Apr. 01, 2017shares</t>
  </si>
  <si>
    <t>Jul. 07, 2016USD ($)shares</t>
  </si>
  <si>
    <t>Sep. 28, 2017USD ($)Num$ / sharesshares</t>
  </si>
  <si>
    <t>Jul. 17, 2017USD ($)Num$ / sharesshares</t>
  </si>
  <si>
    <t>Apr. 28, 2017USD ($)shares</t>
  </si>
  <si>
    <t>Jan. 16, 2015USD ($)shares</t>
  </si>
  <si>
    <t>Dec. 31, 2017USD ($)Numshares</t>
  </si>
  <si>
    <t>Dec. 31, 2016USD ($)shares</t>
  </si>
  <si>
    <t>Dec. 29, 2017shares</t>
  </si>
  <si>
    <t>Aug. 17, 2017USD ($)</t>
  </si>
  <si>
    <t>Jul. 06, 2016shares</t>
  </si>
  <si>
    <t>Put option</t>
  </si>
  <si>
    <t>Share based compensation</t>
  </si>
  <si>
    <t>Repurchase of common stock, shares | shares</t>
  </si>
  <si>
    <t>Accrued bonus</t>
  </si>
  <si>
    <t>Issuance of initial shares | shares</t>
  </si>
  <si>
    <t>Stock Purchase Agreement [Member]</t>
  </si>
  <si>
    <t>Restricted shares of Common Stock | shares</t>
  </si>
  <si>
    <t>Aggregate purchase price of common stock</t>
  </si>
  <si>
    <t>Restricted shares of common stock at first closing | shares</t>
  </si>
  <si>
    <t>Aggregate purchase price of common stock at first closing</t>
  </si>
  <si>
    <t>Restricted common stock to holdings | shares</t>
  </si>
  <si>
    <t>Restricted common Stock to holdings for purchase price</t>
  </si>
  <si>
    <t>Securities Purchase Agreement [Member]</t>
  </si>
  <si>
    <t>Amount of Senior Secured Note issued by Subsidiaries</t>
  </si>
  <si>
    <t>Amount of Subordinated Secured Note issued by Subsidiaries</t>
  </si>
  <si>
    <t>Number of unregistered common stock issued for loan from C3 | shares</t>
  </si>
  <si>
    <t>Additionally number of unregistered common stock issued for loan from C3 | shares</t>
  </si>
  <si>
    <t>Percentage of common stock issued to C3</t>
  </si>
  <si>
    <t>8.00%</t>
  </si>
  <si>
    <t>Restricted shares of common stock at second closing | shares</t>
  </si>
  <si>
    <t>Aggregate common stock at second closing | shares</t>
  </si>
  <si>
    <t>Aggregate purchase price of common stock at second closing</t>
  </si>
  <si>
    <t>Debt discount</t>
  </si>
  <si>
    <t>Business acquisition initial value</t>
  </si>
  <si>
    <t>Director [Member]</t>
  </si>
  <si>
    <t>Number of common share received | Num</t>
  </si>
  <si>
    <t>Mssrs. Lamb and Garruto [Member]</t>
  </si>
  <si>
    <t>Mr. Mondo [Member] | Employment Agreements [Member]</t>
  </si>
  <si>
    <t>Clawed back shares | shares</t>
  </si>
  <si>
    <t>Investor [Member]</t>
  </si>
  <si>
    <t>Restricted common stock, Sold | shares</t>
  </si>
  <si>
    <t>Aggregate purchase price per share | $ / shares</t>
  </si>
  <si>
    <t>Total consideration</t>
  </si>
  <si>
    <t>Number of investors | Num</t>
  </si>
  <si>
    <t>Victor Mondo [Member]</t>
  </si>
  <si>
    <t>Restricted stock units granted | shares</t>
  </si>
  <si>
    <t>Capital Partners III L.P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64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297386</v>
      </c>
    </row>
    <row r="15" spans="1:4">
      <c r="A15" s="4" t="s">
        <v>25</v>
      </c>
      <c r="D15" s="6" t="n">
        <v>3472023</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8398</v>
      </c>
      <c r="C3" s="6" t="n">
        <v>83391</v>
      </c>
    </row>
    <row r="4" spans="1:3">
      <c r="A4" s="4" t="s">
        <v>33</v>
      </c>
      <c r="B4" s="5" t="n">
        <v>2825846</v>
      </c>
      <c r="C4" s="5" t="n">
        <v>720421</v>
      </c>
    </row>
    <row r="5" spans="1:3">
      <c r="A5" s="4" t="s">
        <v>34</v>
      </c>
      <c r="B5" s="5" t="n">
        <v>3483809</v>
      </c>
      <c r="C5" s="5" t="n">
        <v>1797061</v>
      </c>
    </row>
    <row r="6" spans="1:3">
      <c r="A6" s="4" t="s">
        <v>35</v>
      </c>
      <c r="B6" s="5" t="n">
        <v>1000000</v>
      </c>
      <c r="C6" s="4" t="s">
        <v>36</v>
      </c>
    </row>
    <row r="7" spans="1:3">
      <c r="A7" s="4" t="s">
        <v>37</v>
      </c>
      <c r="B7" s="4" t="s">
        <v>36</v>
      </c>
      <c r="C7" s="5" t="n">
        <v>8469472</v>
      </c>
    </row>
    <row r="8" spans="1:3">
      <c r="A8" s="4" t="s">
        <v>38</v>
      </c>
      <c r="B8" s="5" t="n">
        <v>336509</v>
      </c>
      <c r="C8" s="5" t="n">
        <v>81285</v>
      </c>
    </row>
    <row r="9" spans="1:3">
      <c r="A9" s="4" t="s">
        <v>39</v>
      </c>
      <c r="B9" s="5" t="n">
        <v>7994562</v>
      </c>
      <c r="C9" s="5" t="n">
        <v>11151630</v>
      </c>
    </row>
    <row r="10" spans="1:3">
      <c r="A10" s="4" t="s">
        <v>40</v>
      </c>
      <c r="B10" s="5" t="n">
        <v>6241706</v>
      </c>
      <c r="C10" s="5" t="n">
        <v>142167</v>
      </c>
    </row>
    <row r="11" spans="1:3">
      <c r="A11" s="3" t="s">
        <v>41</v>
      </c>
    </row>
    <row r="12" spans="1:3">
      <c r="A12" s="4" t="s">
        <v>42</v>
      </c>
      <c r="B12" s="5" t="n">
        <v>1907083</v>
      </c>
      <c r="C12" s="4" t="s">
        <v>36</v>
      </c>
    </row>
    <row r="13" spans="1:3">
      <c r="A13" s="4" t="s">
        <v>43</v>
      </c>
      <c r="B13" s="5" t="n">
        <v>54993</v>
      </c>
      <c r="C13" s="4" t="s">
        <v>36</v>
      </c>
    </row>
    <row r="14" spans="1:3">
      <c r="A14" s="4" t="s">
        <v>44</v>
      </c>
      <c r="B14" s="5" t="n">
        <v>51917</v>
      </c>
      <c r="C14" s="5" t="n">
        <v>6798</v>
      </c>
    </row>
    <row r="15" spans="1:3">
      <c r="A15" s="4" t="s">
        <v>45</v>
      </c>
      <c r="B15" s="4" t="s">
        <v>36</v>
      </c>
      <c r="C15" s="5" t="n">
        <v>44948</v>
      </c>
    </row>
    <row r="16" spans="1:3">
      <c r="A16" s="4" t="s">
        <v>46</v>
      </c>
      <c r="B16" s="5" t="n">
        <v>2013993</v>
      </c>
      <c r="C16" s="5" t="n">
        <v>51746</v>
      </c>
    </row>
    <row r="17" spans="1:3">
      <c r="A17" s="4" t="s">
        <v>47</v>
      </c>
      <c r="B17" s="5" t="n">
        <v>16250261</v>
      </c>
      <c r="C17" s="5" t="n">
        <v>11345543</v>
      </c>
    </row>
    <row r="18" spans="1:3">
      <c r="A18" s="3" t="s">
        <v>48</v>
      </c>
    </row>
    <row r="19" spans="1:3">
      <c r="A19" s="4" t="s">
        <v>49</v>
      </c>
      <c r="B19" s="4" t="s">
        <v>36</v>
      </c>
      <c r="C19" s="5" t="n">
        <v>5292366</v>
      </c>
    </row>
    <row r="20" spans="1:3">
      <c r="A20" s="4" t="s">
        <v>50</v>
      </c>
      <c r="B20" s="5" t="n">
        <v>2624937</v>
      </c>
      <c r="C20" s="5" t="n">
        <v>1016963</v>
      </c>
    </row>
    <row r="21" spans="1:3">
      <c r="A21" s="4" t="s">
        <v>51</v>
      </c>
      <c r="B21" s="5" t="n">
        <v>515627</v>
      </c>
      <c r="C21" s="4" t="s">
        <v>36</v>
      </c>
    </row>
    <row r="22" spans="1:3">
      <c r="A22" s="4" t="s">
        <v>52</v>
      </c>
      <c r="B22" s="4" t="s">
        <v>36</v>
      </c>
      <c r="C22" s="5" t="n">
        <v>687000</v>
      </c>
    </row>
    <row r="23" spans="1:3">
      <c r="A23" s="4" t="s">
        <v>53</v>
      </c>
      <c r="B23" s="4" t="s">
        <v>36</v>
      </c>
      <c r="C23" s="5" t="n">
        <v>22100</v>
      </c>
    </row>
    <row r="24" spans="1:3">
      <c r="A24" s="4" t="s">
        <v>54</v>
      </c>
      <c r="B24" s="4" t="s">
        <v>36</v>
      </c>
      <c r="C24" s="5" t="n">
        <v>1646448</v>
      </c>
    </row>
    <row r="25" spans="1:3">
      <c r="A25" s="4" t="s">
        <v>55</v>
      </c>
      <c r="B25" s="5" t="n">
        <v>3140564</v>
      </c>
      <c r="C25" s="5" t="n">
        <v>8664877</v>
      </c>
    </row>
    <row r="26" spans="1:3">
      <c r="A26" s="3" t="s">
        <v>56</v>
      </c>
    </row>
    <row r="27" spans="1:3">
      <c r="A27" s="4" t="s">
        <v>57</v>
      </c>
      <c r="B27" s="4" t="s">
        <v>36</v>
      </c>
      <c r="C27" s="5" t="n">
        <v>3800489</v>
      </c>
    </row>
    <row r="28" spans="1:3">
      <c r="A28" s="4" t="s">
        <v>58</v>
      </c>
      <c r="B28" s="5" t="n">
        <v>7026130</v>
      </c>
      <c r="C28" s="4" t="s">
        <v>36</v>
      </c>
    </row>
    <row r="29" spans="1:3">
      <c r="A29" s="4" t="s">
        <v>59</v>
      </c>
      <c r="B29" s="5" t="n">
        <v>7026130</v>
      </c>
      <c r="C29" s="5" t="n">
        <v>3800489</v>
      </c>
    </row>
    <row r="30" spans="1:3">
      <c r="A30" s="4" t="s">
        <v>60</v>
      </c>
      <c r="B30" s="5" t="n">
        <v>10166694</v>
      </c>
      <c r="C30" s="5" t="n">
        <v>12465366</v>
      </c>
    </row>
    <row r="31" spans="1:3">
      <c r="A31" s="4" t="s">
        <v>61</v>
      </c>
      <c r="B31" s="4" t="s">
        <v>36</v>
      </c>
      <c r="C31" s="4" t="s">
        <v>36</v>
      </c>
    </row>
    <row r="32" spans="1:3">
      <c r="A32" s="4" t="s">
        <v>62</v>
      </c>
      <c r="B32" s="5" t="n">
        <v>453377</v>
      </c>
      <c r="C32" s="4" t="s">
        <v>36</v>
      </c>
    </row>
    <row r="33" spans="1:3">
      <c r="A33" s="3" t="s">
        <v>63</v>
      </c>
    </row>
    <row r="34" spans="1:3">
      <c r="A34" s="4" t="s">
        <v>64</v>
      </c>
      <c r="B34" s="5" t="n">
        <v>297</v>
      </c>
      <c r="C34" s="5" t="n">
        <v>299</v>
      </c>
    </row>
    <row r="35" spans="1:3">
      <c r="A35" s="4" t="s">
        <v>65</v>
      </c>
      <c r="B35" s="5" t="n">
        <v>15733615</v>
      </c>
      <c r="C35" s="5" t="n">
        <v>12070996</v>
      </c>
    </row>
    <row r="36" spans="1:3">
      <c r="A36" s="4" t="s">
        <v>66</v>
      </c>
      <c r="B36" s="5" t="n">
        <v>-10103722</v>
      </c>
      <c r="C36" s="5" t="n">
        <v>-13191118</v>
      </c>
    </row>
    <row r="37" spans="1:3">
      <c r="A37" s="4" t="s">
        <v>67</v>
      </c>
      <c r="B37" s="5" t="n">
        <v>5630190</v>
      </c>
      <c r="C37" s="5" t="n">
        <v>-1119823</v>
      </c>
    </row>
    <row r="38" spans="1:3">
      <c r="A38" s="4" t="s">
        <v>68</v>
      </c>
      <c r="B38" s="6" t="n">
        <v>16250261</v>
      </c>
      <c r="C38" s="6" t="n">
        <v>11345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18</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46"/>
  </cols>
  <sheetData>
    <row r="1" spans="1:2">
      <c r="A1" s="1" t="s">
        <v>263</v>
      </c>
      <c r="B1" s="2" t="s">
        <v>1</v>
      </c>
    </row>
    <row r="2" spans="1:2">
      <c r="B2" s="2" t="s">
        <v>2</v>
      </c>
    </row>
    <row r="3" spans="1:2">
      <c r="A3" s="3" t="s">
        <v>264</v>
      </c>
    </row>
    <row r="4" spans="1:2">
      <c r="A4" s="4" t="s">
        <v>182</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4" t="s">
        <v>279</v>
      </c>
    </row>
    <row r="4" spans="1:2">
      <c r="A4" s="4" t="s">
        <v>280</v>
      </c>
      <c r="B4" s="4" t="s">
        <v>281</v>
      </c>
    </row>
    <row r="5" spans="1:2">
      <c r="A5" s="4" t="s">
        <v>282</v>
      </c>
    </row>
    <row r="6" spans="1:2">
      <c r="A6" s="4" t="s">
        <v>280</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4</v>
      </c>
      <c r="B1" s="2" t="s">
        <v>285</v>
      </c>
      <c r="D1" s="2" t="s">
        <v>1</v>
      </c>
    </row>
    <row r="2" spans="1:5">
      <c r="B2" s="2" t="s">
        <v>286</v>
      </c>
      <c r="C2" s="2" t="s">
        <v>287</v>
      </c>
      <c r="D2" s="2" t="s">
        <v>2</v>
      </c>
      <c r="E2" s="2" t="s">
        <v>288</v>
      </c>
    </row>
    <row r="3" spans="1:5">
      <c r="A3" s="4" t="s">
        <v>289</v>
      </c>
      <c r="C3" s="6" t="n">
        <v>900000</v>
      </c>
      <c r="D3" s="6" t="n">
        <v>900000</v>
      </c>
    </row>
    <row r="4" spans="1:5">
      <c r="A4" s="4" t="s">
        <v>290</v>
      </c>
      <c r="C4" s="5" t="n">
        <v>96697</v>
      </c>
      <c r="D4" s="5" t="n">
        <v>96697</v>
      </c>
    </row>
    <row r="5" spans="1:5">
      <c r="A5" s="4" t="s">
        <v>291</v>
      </c>
      <c r="D5" s="6" t="n">
        <v>4000000</v>
      </c>
    </row>
    <row r="6" spans="1:5">
      <c r="A6" s="4" t="s">
        <v>292</v>
      </c>
      <c r="D6" s="5" t="n">
        <v>42389</v>
      </c>
    </row>
    <row r="7" spans="1:5">
      <c r="A7" s="4" t="s">
        <v>293</v>
      </c>
    </row>
    <row r="8" spans="1:5">
      <c r="A8" s="4" t="s">
        <v>289</v>
      </c>
      <c r="C8" s="6" t="n">
        <v>10500000</v>
      </c>
    </row>
    <row r="9" spans="1:5">
      <c r="A9" s="4" t="s">
        <v>294</v>
      </c>
      <c r="C9" s="5" t="n">
        <v>1000000</v>
      </c>
      <c r="D9" s="6" t="n">
        <v>22500</v>
      </c>
    </row>
    <row r="10" spans="1:5">
      <c r="A10" s="4" t="s">
        <v>295</v>
      </c>
    </row>
    <row r="11" spans="1:5">
      <c r="A11" s="4" t="s">
        <v>289</v>
      </c>
      <c r="B11" s="6" t="n">
        <v>9600000</v>
      </c>
    </row>
    <row r="12" spans="1:5">
      <c r="A12" s="4" t="s">
        <v>296</v>
      </c>
      <c r="B12" s="4" t="s">
        <v>297</v>
      </c>
    </row>
    <row r="13" spans="1:5">
      <c r="A13" s="4" t="s">
        <v>298</v>
      </c>
    </row>
    <row r="14" spans="1:5">
      <c r="A14" s="4" t="s">
        <v>299</v>
      </c>
      <c r="B14" s="6" t="n">
        <v>4500000</v>
      </c>
    </row>
    <row r="15" spans="1:5">
      <c r="A15" s="4" t="s">
        <v>300</v>
      </c>
    </row>
    <row r="16" spans="1:5">
      <c r="A16" s="4" t="s">
        <v>299</v>
      </c>
      <c r="B16" s="6" t="n">
        <v>3500000</v>
      </c>
    </row>
    <row r="17" spans="1:5">
      <c r="A17" s="4" t="s">
        <v>301</v>
      </c>
    </row>
    <row r="18" spans="1:5">
      <c r="A18" s="4" t="s">
        <v>289</v>
      </c>
      <c r="E18" s="6" t="n">
        <v>9600000</v>
      </c>
    </row>
    <row r="19" spans="1:5">
      <c r="A19" s="4" t="s">
        <v>302</v>
      </c>
      <c r="E19" s="6" t="n">
        <v>500000</v>
      </c>
    </row>
    <row r="20" spans="1:5">
      <c r="A20" s="4" t="s">
        <v>303</v>
      </c>
    </row>
    <row r="21" spans="1:5">
      <c r="A21" s="4" t="s">
        <v>304</v>
      </c>
      <c r="C21" s="6" t="n">
        <v>45576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0</v>
      </c>
    </row>
    <row r="2" spans="1:3">
      <c r="A2" s="3" t="s">
        <v>31</v>
      </c>
    </row>
    <row r="3" spans="1:3">
      <c r="A3" s="4" t="s">
        <v>70</v>
      </c>
      <c r="B3" s="6" t="n">
        <v>78753</v>
      </c>
      <c r="C3" s="6" t="n">
        <v>43947</v>
      </c>
    </row>
    <row r="4" spans="1:3">
      <c r="A4" s="4" t="s">
        <v>71</v>
      </c>
      <c r="B4" s="6" t="n">
        <v>338260</v>
      </c>
      <c r="C4" s="6" t="n">
        <v>89080</v>
      </c>
    </row>
    <row r="5" spans="1:3">
      <c r="A5" s="3" t="s">
        <v>63</v>
      </c>
    </row>
    <row r="6" spans="1:3">
      <c r="A6" s="4" t="s">
        <v>72</v>
      </c>
      <c r="B6" s="7" t="n">
        <v>0.001</v>
      </c>
      <c r="C6" s="7" t="n">
        <v>0.001</v>
      </c>
    </row>
    <row r="7" spans="1:3">
      <c r="A7" s="4" t="s">
        <v>73</v>
      </c>
      <c r="B7" s="5" t="n">
        <v>1500000</v>
      </c>
      <c r="C7" s="5" t="n">
        <v>1500000</v>
      </c>
    </row>
    <row r="8" spans="1:3">
      <c r="A8" s="4" t="s">
        <v>74</v>
      </c>
      <c r="B8" s="5" t="n">
        <v>297386</v>
      </c>
      <c r="C8" s="5" t="n">
        <v>298867</v>
      </c>
    </row>
    <row r="9" spans="1:3">
      <c r="A9" s="4" t="s">
        <v>75</v>
      </c>
      <c r="B9" s="5" t="n">
        <v>297386</v>
      </c>
      <c r="C9" s="5" t="n">
        <v>2988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16"/>
  </cols>
  <sheetData>
    <row r="1" spans="1:2">
      <c r="A1" s="1" t="s">
        <v>305</v>
      </c>
      <c r="B1" s="2" t="s">
        <v>1</v>
      </c>
    </row>
    <row r="2" spans="1:2">
      <c r="B2" s="2" t="s">
        <v>2</v>
      </c>
    </row>
    <row r="3" spans="1:2">
      <c r="A3" s="4" t="s">
        <v>306</v>
      </c>
    </row>
    <row r="4" spans="1:2">
      <c r="A4" s="4" t="s">
        <v>246</v>
      </c>
      <c r="B4" s="4" t="s">
        <v>307</v>
      </c>
    </row>
    <row r="5" spans="1:2">
      <c r="A5" s="4" t="s">
        <v>308</v>
      </c>
    </row>
    <row r="6" spans="1:2">
      <c r="A6" s="4" t="s">
        <v>246</v>
      </c>
      <c r="B6" s="4" t="s">
        <v>309</v>
      </c>
    </row>
    <row r="7" spans="1:2">
      <c r="A7" s="4" t="s">
        <v>310</v>
      </c>
    </row>
    <row r="8" spans="1:2">
      <c r="A8" s="4" t="s">
        <v>246</v>
      </c>
      <c r="B8" s="4" t="s">
        <v>311</v>
      </c>
    </row>
    <row r="9" spans="1:2">
      <c r="A9" s="4" t="s">
        <v>312</v>
      </c>
    </row>
    <row r="10" spans="1:2">
      <c r="A10" s="4" t="s">
        <v>246</v>
      </c>
      <c r="B10" s="4" t="s">
        <v>313</v>
      </c>
    </row>
    <row r="11" spans="1:2">
      <c r="A11" s="4" t="s">
        <v>314</v>
      </c>
    </row>
    <row r="12" spans="1:2">
      <c r="A12" s="4" t="s">
        <v>246</v>
      </c>
      <c r="B12"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0</v>
      </c>
    </row>
    <row r="3" spans="1:3">
      <c r="A3" s="3" t="s">
        <v>245</v>
      </c>
    </row>
    <row r="4" spans="1:3">
      <c r="A4" s="4" t="s">
        <v>317</v>
      </c>
      <c r="B4" s="6" t="n">
        <v>3087396</v>
      </c>
      <c r="C4" s="6" t="n">
        <v>250577</v>
      </c>
    </row>
    <row r="5" spans="1:3">
      <c r="A5" s="4" t="s">
        <v>318</v>
      </c>
      <c r="B5" s="5" t="n">
        <v>279298</v>
      </c>
      <c r="C5" s="5" t="n">
        <v>171118</v>
      </c>
    </row>
    <row r="6" spans="1:3">
      <c r="A6" s="4" t="s">
        <v>319</v>
      </c>
      <c r="B6" s="5" t="n">
        <v>279298</v>
      </c>
      <c r="C6" s="5" t="n">
        <v>180088</v>
      </c>
    </row>
    <row r="7" spans="1:3">
      <c r="A7" s="3" t="s">
        <v>320</v>
      </c>
    </row>
    <row r="8" spans="1:3">
      <c r="A8" s="4" t="s">
        <v>105</v>
      </c>
      <c r="B8" s="8" t="n">
        <v>11.05</v>
      </c>
      <c r="C8" s="8" t="n">
        <v>1.46</v>
      </c>
    </row>
    <row r="9" spans="1:3">
      <c r="A9" s="4" t="s">
        <v>106</v>
      </c>
      <c r="B9" s="8" t="n">
        <v>11.05</v>
      </c>
      <c r="C9" s="8" t="n">
        <v>1.3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321</v>
      </c>
      <c r="B1" s="2" t="s">
        <v>1</v>
      </c>
    </row>
    <row r="2" spans="1:5">
      <c r="B2" s="2" t="s">
        <v>2</v>
      </c>
      <c r="C2" s="2" t="s">
        <v>30</v>
      </c>
      <c r="D2" s="2" t="s">
        <v>286</v>
      </c>
      <c r="E2" s="2" t="s">
        <v>287</v>
      </c>
    </row>
    <row r="3" spans="1:5">
      <c r="A3" s="4" t="s">
        <v>70</v>
      </c>
      <c r="B3" s="6" t="n">
        <v>78753</v>
      </c>
      <c r="C3" s="6" t="n">
        <v>43947</v>
      </c>
    </row>
    <row r="4" spans="1:5">
      <c r="A4" s="4" t="s">
        <v>322</v>
      </c>
      <c r="B4" s="5" t="n">
        <v>338260</v>
      </c>
      <c r="C4" s="5" t="n">
        <v>89080</v>
      </c>
    </row>
    <row r="5" spans="1:5">
      <c r="A5" s="4" t="s">
        <v>323</v>
      </c>
      <c r="B5" s="5" t="n">
        <v>0</v>
      </c>
      <c r="C5" s="6" t="n">
        <v>112481</v>
      </c>
    </row>
    <row r="6" spans="1:5">
      <c r="A6" s="4" t="s">
        <v>289</v>
      </c>
      <c r="B6" s="5" t="n">
        <v>900000</v>
      </c>
      <c r="E6" s="6" t="n">
        <v>900000</v>
      </c>
    </row>
    <row r="7" spans="1:5">
      <c r="A7" s="4" t="s">
        <v>324</v>
      </c>
      <c r="B7" s="6" t="n">
        <v>400000</v>
      </c>
    </row>
    <row r="8" spans="1:5">
      <c r="A8" s="4" t="s">
        <v>325</v>
      </c>
      <c r="B8" s="4" t="s">
        <v>326</v>
      </c>
    </row>
    <row r="9" spans="1:5">
      <c r="A9" s="4" t="s">
        <v>327</v>
      </c>
      <c r="B9" s="4" t="s">
        <v>328</v>
      </c>
    </row>
    <row r="10" spans="1:5">
      <c r="A10" s="4" t="s">
        <v>329</v>
      </c>
    </row>
    <row r="11" spans="1:5">
      <c r="A11" s="4" t="s">
        <v>330</v>
      </c>
      <c r="B11" s="5" t="n">
        <v>15000</v>
      </c>
    </row>
    <row r="12" spans="1:5">
      <c r="A12" s="4" t="s">
        <v>331</v>
      </c>
    </row>
    <row r="13" spans="1:5">
      <c r="A13" s="4" t="s">
        <v>332</v>
      </c>
      <c r="B13" s="5" t="n">
        <v>8970</v>
      </c>
    </row>
    <row r="14" spans="1:5">
      <c r="A14" s="4" t="s">
        <v>295</v>
      </c>
    </row>
    <row r="15" spans="1:5">
      <c r="A15" s="4" t="s">
        <v>289</v>
      </c>
      <c r="D15" s="6" t="n">
        <v>9600000</v>
      </c>
    </row>
    <row r="16" spans="1:5">
      <c r="A16" s="4" t="s">
        <v>296</v>
      </c>
      <c r="D16" s="4" t="s">
        <v>297</v>
      </c>
    </row>
    <row r="17" spans="1:5">
      <c r="A17" s="4" t="s">
        <v>333</v>
      </c>
    </row>
    <row r="18" spans="1:5">
      <c r="A18" s="4" t="s">
        <v>334</v>
      </c>
      <c r="B18" s="4" t="s">
        <v>335</v>
      </c>
    </row>
    <row r="19" spans="1:5">
      <c r="A19" s="4" t="s">
        <v>336</v>
      </c>
    </row>
    <row r="20" spans="1:5">
      <c r="A20" s="4" t="s">
        <v>334</v>
      </c>
      <c r="B20" s="4" t="s">
        <v>337</v>
      </c>
    </row>
    <row r="21" spans="1:5">
      <c r="A21" s="4" t="s">
        <v>338</v>
      </c>
    </row>
    <row r="22" spans="1:5">
      <c r="A22" s="4" t="s">
        <v>339</v>
      </c>
      <c r="B22" s="4" t="s">
        <v>340</v>
      </c>
    </row>
    <row r="23" spans="1:5">
      <c r="A23" s="4" t="s">
        <v>334</v>
      </c>
      <c r="B23" s="4" t="s">
        <v>341</v>
      </c>
    </row>
    <row r="24" spans="1:5">
      <c r="A24" s="4" t="s">
        <v>342</v>
      </c>
    </row>
    <row r="25" spans="1:5">
      <c r="A25" s="4" t="s">
        <v>334</v>
      </c>
      <c r="B25" s="4" t="s">
        <v>343</v>
      </c>
    </row>
    <row r="26" spans="1:5">
      <c r="A26" s="4" t="s">
        <v>344</v>
      </c>
    </row>
    <row r="27" spans="1:5">
      <c r="A27" s="4" t="s">
        <v>339</v>
      </c>
      <c r="B27" s="4" t="s">
        <v>345</v>
      </c>
      <c r="C27" s="4" t="s">
        <v>346</v>
      </c>
    </row>
    <row r="28" spans="1:5">
      <c r="A28" s="4" t="s">
        <v>347</v>
      </c>
      <c r="C28" s="6" t="n">
        <v>338368</v>
      </c>
    </row>
    <row r="29" spans="1:5">
      <c r="A29" s="4" t="s">
        <v>348</v>
      </c>
      <c r="B29" s="4" t="s">
        <v>349</v>
      </c>
      <c r="C29" s="4" t="s">
        <v>350</v>
      </c>
    </row>
    <row r="30" spans="1:5">
      <c r="A30" s="4" t="s">
        <v>351</v>
      </c>
    </row>
    <row r="31" spans="1:5">
      <c r="A31" s="4" t="s">
        <v>339</v>
      </c>
      <c r="B31" s="4" t="s">
        <v>352</v>
      </c>
    </row>
    <row r="32" spans="1:5">
      <c r="A32" s="4" t="s">
        <v>353</v>
      </c>
    </row>
    <row r="33" spans="1:5">
      <c r="A33" s="4" t="s">
        <v>339</v>
      </c>
      <c r="C33" s="4" t="s">
        <v>354</v>
      </c>
    </row>
    <row r="34" spans="1:5">
      <c r="A34" s="4" t="s">
        <v>348</v>
      </c>
      <c r="C34" s="4" t="s">
        <v>355</v>
      </c>
    </row>
    <row r="35" spans="1:5">
      <c r="A35" s="4" t="s">
        <v>356</v>
      </c>
    </row>
    <row r="36" spans="1:5">
      <c r="A36" s="4" t="s">
        <v>357</v>
      </c>
      <c r="B36" s="4" t="s">
        <v>358</v>
      </c>
      <c r="C36" s="4" t="s">
        <v>359</v>
      </c>
    </row>
    <row r="37" spans="1:5">
      <c r="A37" s="4" t="s">
        <v>360</v>
      </c>
      <c r="B37" s="4" t="s">
        <v>343</v>
      </c>
      <c r="C37" s="4" t="s">
        <v>3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62</v>
      </c>
      <c r="B1" s="2" t="s">
        <v>285</v>
      </c>
      <c r="C1" s="2" t="s">
        <v>1</v>
      </c>
    </row>
    <row r="2" spans="1:3">
      <c r="B2" s="2" t="s">
        <v>286</v>
      </c>
      <c r="C2" s="2" t="s">
        <v>2</v>
      </c>
    </row>
    <row r="3" spans="1:3">
      <c r="A3" s="4" t="s">
        <v>363</v>
      </c>
      <c r="B3" s="6" t="n">
        <v>9600000</v>
      </c>
    </row>
    <row r="4" spans="1:3">
      <c r="A4" s="4" t="s">
        <v>364</v>
      </c>
      <c r="C4" s="6" t="n">
        <v>1990000</v>
      </c>
    </row>
    <row r="5" spans="1:3">
      <c r="A5" s="4" t="s">
        <v>43</v>
      </c>
      <c r="C5" s="6" t="n">
        <v>54993</v>
      </c>
    </row>
    <row r="6" spans="1:3">
      <c r="A6" s="4" t="s">
        <v>365</v>
      </c>
    </row>
    <row r="7" spans="1:3">
      <c r="A7" s="4" t="s">
        <v>363</v>
      </c>
      <c r="B7" s="5" t="n">
        <v>9600000</v>
      </c>
    </row>
    <row r="8" spans="1:3">
      <c r="A8" s="4" t="s">
        <v>366</v>
      </c>
      <c r="B8" s="5" t="n">
        <v>681251</v>
      </c>
    </row>
    <row r="9" spans="1:3">
      <c r="A9" s="4" t="s">
        <v>216</v>
      </c>
      <c r="B9" s="5" t="n">
        <v>693603</v>
      </c>
    </row>
    <row r="10" spans="1:3">
      <c r="A10" s="4" t="s">
        <v>38</v>
      </c>
      <c r="B10" s="5" t="n">
        <v>23053</v>
      </c>
    </row>
    <row r="11" spans="1:3">
      <c r="A11" s="4" t="s">
        <v>367</v>
      </c>
      <c r="B11" s="5" t="n">
        <v>2747100</v>
      </c>
    </row>
    <row r="12" spans="1:3">
      <c r="A12" s="4" t="s">
        <v>364</v>
      </c>
      <c r="B12" s="5" t="n">
        <v>1990000</v>
      </c>
    </row>
    <row r="13" spans="1:3">
      <c r="A13" s="4" t="s">
        <v>368</v>
      </c>
      <c r="B13" s="5" t="n">
        <v>3410000</v>
      </c>
    </row>
    <row r="14" spans="1:3">
      <c r="A14" s="4" t="s">
        <v>47</v>
      </c>
      <c r="B14" s="5" t="n">
        <v>9545007</v>
      </c>
    </row>
    <row r="15" spans="1:3">
      <c r="A15" s="4" t="s">
        <v>43</v>
      </c>
      <c r="B15" s="6" t="n">
        <v>549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69</v>
      </c>
      <c r="B1" s="2" t="s">
        <v>1</v>
      </c>
    </row>
    <row r="2" spans="1:3">
      <c r="B2" s="2" t="s">
        <v>2</v>
      </c>
      <c r="C2" s="2" t="s">
        <v>30</v>
      </c>
    </row>
    <row r="3" spans="1:3">
      <c r="A3" s="3" t="s">
        <v>370</v>
      </c>
    </row>
    <row r="4" spans="1:3">
      <c r="A4" s="4" t="s">
        <v>371</v>
      </c>
      <c r="B4" s="6" t="n">
        <v>3315837</v>
      </c>
      <c r="C4" s="6" t="n">
        <v>1477918</v>
      </c>
    </row>
    <row r="5" spans="1:3">
      <c r="A5" s="4" t="s">
        <v>372</v>
      </c>
      <c r="B5" s="5" t="n">
        <v>2156787</v>
      </c>
      <c r="C5" s="5" t="n">
        <v>350351</v>
      </c>
    </row>
    <row r="6" spans="1:3">
      <c r="A6" s="4" t="s">
        <v>365</v>
      </c>
    </row>
    <row r="7" spans="1:3">
      <c r="A7" s="3" t="s">
        <v>370</v>
      </c>
    </row>
    <row r="8" spans="1:3">
      <c r="A8" s="4" t="s">
        <v>373</v>
      </c>
      <c r="B8" s="5" t="n">
        <v>33203966</v>
      </c>
      <c r="C8" s="5" t="n">
        <v>31984639</v>
      </c>
    </row>
    <row r="9" spans="1:3">
      <c r="A9" s="4" t="s">
        <v>371</v>
      </c>
      <c r="B9" s="5" t="n">
        <v>4935058</v>
      </c>
      <c r="C9" s="5" t="n">
        <v>3378993</v>
      </c>
    </row>
    <row r="10" spans="1:3">
      <c r="A10" s="4" t="s">
        <v>372</v>
      </c>
      <c r="B10" s="5" t="n">
        <v>-351091</v>
      </c>
      <c r="C10" s="5" t="n">
        <v>493488</v>
      </c>
    </row>
    <row r="11" spans="1:3">
      <c r="A11" s="4" t="s">
        <v>374</v>
      </c>
      <c r="B11" s="6" t="n">
        <v>-351822</v>
      </c>
      <c r="C11" s="6" t="n">
        <v>47138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375</v>
      </c>
      <c r="B1" s="2" t="s">
        <v>285</v>
      </c>
      <c r="C1" s="2" t="s">
        <v>1</v>
      </c>
    </row>
    <row r="2" spans="1:4">
      <c r="B2" s="2" t="s">
        <v>286</v>
      </c>
      <c r="C2" s="2" t="s">
        <v>2</v>
      </c>
      <c r="D2" s="2" t="s">
        <v>30</v>
      </c>
    </row>
    <row r="3" spans="1:4">
      <c r="A3" s="4" t="s">
        <v>363</v>
      </c>
      <c r="B3" s="6" t="n">
        <v>9600000</v>
      </c>
    </row>
    <row r="4" spans="1:4">
      <c r="A4" s="4" t="s">
        <v>376</v>
      </c>
      <c r="B4" s="6" t="n">
        <v>170000</v>
      </c>
    </row>
    <row r="5" spans="1:4">
      <c r="A5" s="4" t="s">
        <v>372</v>
      </c>
      <c r="C5" s="6" t="n">
        <v>2156787</v>
      </c>
      <c r="D5" s="6" t="n">
        <v>350351</v>
      </c>
    </row>
    <row r="6" spans="1:4">
      <c r="A6" s="4" t="s">
        <v>295</v>
      </c>
    </row>
    <row r="7" spans="1:4">
      <c r="A7" s="4" t="s">
        <v>372</v>
      </c>
      <c r="C7" s="5" t="n">
        <v>213509</v>
      </c>
    </row>
    <row r="8" spans="1:4">
      <c r="A8" s="4" t="s">
        <v>377</v>
      </c>
      <c r="C8" s="5" t="n">
        <v>9695504</v>
      </c>
    </row>
    <row r="9" spans="1:4">
      <c r="A9" s="4" t="s">
        <v>378</v>
      </c>
      <c r="C9" s="6" t="n">
        <v>948199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79</v>
      </c>
      <c r="B1" s="2" t="s">
        <v>1</v>
      </c>
    </row>
    <row r="2" spans="1:3">
      <c r="B2" s="2" t="s">
        <v>2</v>
      </c>
      <c r="C2" s="2" t="s">
        <v>30</v>
      </c>
    </row>
    <row r="3" spans="1:3">
      <c r="A3" s="4" t="s">
        <v>380</v>
      </c>
      <c r="B3" s="6" t="n">
        <v>18372663</v>
      </c>
      <c r="C3" s="6" t="n">
        <v>9397556</v>
      </c>
    </row>
    <row r="4" spans="1:3">
      <c r="A4" s="4" t="s">
        <v>79</v>
      </c>
      <c r="B4" s="5" t="n">
        <v>14821653</v>
      </c>
      <c r="C4" s="5" t="n">
        <v>7100187</v>
      </c>
    </row>
    <row r="5" spans="1:3">
      <c r="A5" s="4" t="s">
        <v>80</v>
      </c>
      <c r="B5" s="5" t="n">
        <v>3551010</v>
      </c>
      <c r="C5" s="5" t="n">
        <v>2297369</v>
      </c>
    </row>
    <row r="6" spans="1:3">
      <c r="A6" s="3" t="s">
        <v>81</v>
      </c>
    </row>
    <row r="7" spans="1:3">
      <c r="A7" s="4" t="s">
        <v>82</v>
      </c>
      <c r="B7" s="5" t="n">
        <v>2594391</v>
      </c>
      <c r="C7" s="5" t="n">
        <v>1355671</v>
      </c>
    </row>
    <row r="8" spans="1:3">
      <c r="A8" s="4" t="s">
        <v>83</v>
      </c>
      <c r="B8" s="5" t="n">
        <v>721446</v>
      </c>
      <c r="C8" s="5" t="n">
        <v>122247</v>
      </c>
    </row>
    <row r="9" spans="1:3">
      <c r="A9" s="4" t="s">
        <v>84</v>
      </c>
      <c r="B9" s="5" t="n">
        <v>3315837</v>
      </c>
      <c r="C9" s="5" t="n">
        <v>1477918</v>
      </c>
    </row>
    <row r="10" spans="1:3">
      <c r="A10" s="4" t="s">
        <v>85</v>
      </c>
      <c r="B10" s="5" t="n">
        <v>235173</v>
      </c>
      <c r="C10" s="5" t="n">
        <v>819451</v>
      </c>
    </row>
    <row r="11" spans="1:3">
      <c r="A11" s="3" t="s">
        <v>381</v>
      </c>
    </row>
    <row r="12" spans="1:3">
      <c r="A12" s="4" t="s">
        <v>382</v>
      </c>
      <c r="B12" s="5" t="n">
        <v>-866361</v>
      </c>
      <c r="C12" s="5" t="n">
        <v>-347442</v>
      </c>
    </row>
    <row r="13" spans="1:3">
      <c r="A13" s="4" t="s">
        <v>90</v>
      </c>
      <c r="B13" s="5" t="n">
        <v>-26391</v>
      </c>
      <c r="C13" s="4" t="s">
        <v>36</v>
      </c>
    </row>
    <row r="14" spans="1:3">
      <c r="A14" s="4" t="s">
        <v>91</v>
      </c>
      <c r="B14" s="5" t="n">
        <v>1921614</v>
      </c>
      <c r="C14" s="5" t="n">
        <v>-469100</v>
      </c>
    </row>
    <row r="15" spans="1:3">
      <c r="A15" s="4" t="s">
        <v>383</v>
      </c>
      <c r="B15" s="5" t="n">
        <v>2156787</v>
      </c>
      <c r="C15" s="5" t="n">
        <v>350351</v>
      </c>
    </row>
    <row r="16" spans="1:3">
      <c r="A16" s="4" t="s">
        <v>384</v>
      </c>
      <c r="B16" s="5" t="n">
        <v>731</v>
      </c>
      <c r="C16" s="5" t="n">
        <v>-40749</v>
      </c>
    </row>
    <row r="17" spans="1:3">
      <c r="A17" s="4" t="s">
        <v>385</v>
      </c>
      <c r="B17" s="5" t="n">
        <v>984717</v>
      </c>
      <c r="C17" s="5" t="n">
        <v>-140523</v>
      </c>
    </row>
    <row r="18" spans="1:3">
      <c r="A18" s="4" t="s">
        <v>386</v>
      </c>
    </row>
    <row r="19" spans="1:3">
      <c r="A19" s="4" t="s">
        <v>380</v>
      </c>
      <c r="B19" s="5" t="n">
        <v>5752020</v>
      </c>
      <c r="C19" s="5" t="n">
        <v>13210468</v>
      </c>
    </row>
    <row r="20" spans="1:3">
      <c r="A20" s="4" t="s">
        <v>79</v>
      </c>
      <c r="B20" s="5" t="n">
        <v>3960793</v>
      </c>
      <c r="C20" s="5" t="n">
        <v>10360664</v>
      </c>
    </row>
    <row r="21" spans="1:3">
      <c r="A21" s="4" t="s">
        <v>80</v>
      </c>
      <c r="B21" s="5" t="n">
        <v>1791227</v>
      </c>
      <c r="C21" s="5" t="n">
        <v>2849804</v>
      </c>
    </row>
    <row r="22" spans="1:3">
      <c r="A22" s="3" t="s">
        <v>81</v>
      </c>
    </row>
    <row r="23" spans="1:3">
      <c r="A23" s="4" t="s">
        <v>82</v>
      </c>
      <c r="B23" s="5" t="n">
        <v>444362</v>
      </c>
      <c r="C23" s="5" t="n">
        <v>2243490</v>
      </c>
    </row>
    <row r="24" spans="1:3">
      <c r="A24" s="4" t="s">
        <v>83</v>
      </c>
      <c r="B24" s="5" t="n">
        <v>56796</v>
      </c>
      <c r="C24" s="5" t="n">
        <v>218289</v>
      </c>
    </row>
    <row r="25" spans="1:3">
      <c r="A25" s="4" t="s">
        <v>110</v>
      </c>
      <c r="B25" s="4" t="s">
        <v>36</v>
      </c>
      <c r="C25" s="4" t="s">
        <v>36</v>
      </c>
    </row>
    <row r="26" spans="1:3">
      <c r="A26" s="4" t="s">
        <v>84</v>
      </c>
      <c r="B26" s="5" t="n">
        <v>501158</v>
      </c>
      <c r="C26" s="5" t="n">
        <v>2461779</v>
      </c>
    </row>
    <row r="27" spans="1:3">
      <c r="A27" s="4" t="s">
        <v>85</v>
      </c>
      <c r="B27" s="5" t="n">
        <v>1290069</v>
      </c>
      <c r="C27" s="5" t="n">
        <v>388025</v>
      </c>
    </row>
    <row r="28" spans="1:3">
      <c r="A28" s="3" t="s">
        <v>381</v>
      </c>
    </row>
    <row r="29" spans="1:3">
      <c r="A29" s="4" t="s">
        <v>382</v>
      </c>
      <c r="B29" s="5" t="n">
        <v>-299427</v>
      </c>
      <c r="C29" s="5" t="n">
        <v>-528548</v>
      </c>
    </row>
    <row r="30" spans="1:3">
      <c r="A30" s="4" t="s">
        <v>90</v>
      </c>
      <c r="B30" s="5" t="n">
        <v>-5925</v>
      </c>
      <c r="C30" s="4" t="s">
        <v>36</v>
      </c>
    </row>
    <row r="31" spans="1:3">
      <c r="A31" s="4" t="s">
        <v>91</v>
      </c>
      <c r="B31" s="5" t="n">
        <v>-305352</v>
      </c>
      <c r="C31" s="5" t="n">
        <v>-528548</v>
      </c>
    </row>
    <row r="32" spans="1:3">
      <c r="A32" s="4" t="s">
        <v>383</v>
      </c>
      <c r="B32" s="5" t="n">
        <v>984717</v>
      </c>
      <c r="C32" s="5" t="n">
        <v>-140523</v>
      </c>
    </row>
    <row r="33" spans="1:3">
      <c r="A33" s="4" t="s">
        <v>384</v>
      </c>
      <c r="B33" s="4" t="s">
        <v>36</v>
      </c>
      <c r="C33" s="4" t="s">
        <v>36</v>
      </c>
    </row>
    <row r="34" spans="1:3">
      <c r="A34" s="4" t="s">
        <v>385</v>
      </c>
      <c r="B34" s="6" t="n">
        <v>984717</v>
      </c>
      <c r="C34" s="6" t="n">
        <v>-1405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87</v>
      </c>
      <c r="B1" s="2" t="s">
        <v>2</v>
      </c>
      <c r="C1" s="2" t="s">
        <v>30</v>
      </c>
    </row>
    <row r="2" spans="1:3">
      <c r="A2" s="3" t="s">
        <v>388</v>
      </c>
    </row>
    <row r="3" spans="1:3">
      <c r="A3" s="4" t="s">
        <v>389</v>
      </c>
      <c r="B3" s="6" t="n">
        <v>3410000</v>
      </c>
      <c r="C3" s="4" t="s">
        <v>36</v>
      </c>
    </row>
    <row r="4" spans="1:3">
      <c r="A4" s="4" t="s">
        <v>390</v>
      </c>
      <c r="B4" s="5" t="n">
        <v>3030635</v>
      </c>
      <c r="C4" s="5" t="n">
        <v>169760</v>
      </c>
    </row>
    <row r="5" spans="1:3">
      <c r="A5" s="4" t="s">
        <v>47</v>
      </c>
      <c r="B5" s="5" t="n">
        <v>6440635</v>
      </c>
      <c r="C5" s="5" t="n">
        <v>169760</v>
      </c>
    </row>
    <row r="6" spans="1:3">
      <c r="A6" s="4" t="s">
        <v>391</v>
      </c>
      <c r="B6" s="5" t="n">
        <v>-198929</v>
      </c>
      <c r="C6" s="5" t="n">
        <v>-27593</v>
      </c>
    </row>
    <row r="7" spans="1:3">
      <c r="A7" s="4" t="s">
        <v>392</v>
      </c>
      <c r="B7" s="6" t="n">
        <v>6241706</v>
      </c>
      <c r="C7" s="6" t="n">
        <v>1421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21"/>
  </cols>
  <sheetData>
    <row r="1" spans="1:3">
      <c r="A1" s="1" t="s">
        <v>393</v>
      </c>
      <c r="B1" s="2" t="s">
        <v>1</v>
      </c>
    </row>
    <row r="2" spans="1:3">
      <c r="B2" s="2" t="s">
        <v>394</v>
      </c>
      <c r="C2" s="2" t="s">
        <v>395</v>
      </c>
    </row>
    <row r="3" spans="1:3">
      <c r="A3" s="4" t="s">
        <v>396</v>
      </c>
      <c r="B3" s="5" t="n">
        <v>220000</v>
      </c>
    </row>
    <row r="4" spans="1:3">
      <c r="A4" s="4" t="s">
        <v>397</v>
      </c>
      <c r="B4" s="6" t="n">
        <v>285489</v>
      </c>
      <c r="C4" s="6" t="n">
        <v>7912</v>
      </c>
    </row>
    <row r="5" spans="1:3">
      <c r="A5" s="4" t="s">
        <v>137</v>
      </c>
      <c r="B5" s="5" t="n">
        <v>8000000</v>
      </c>
      <c r="C5" s="4" t="s">
        <v>36</v>
      </c>
    </row>
    <row r="6" spans="1:3">
      <c r="A6" s="4" t="s">
        <v>398</v>
      </c>
    </row>
    <row r="7" spans="1:3">
      <c r="A7" s="4" t="s">
        <v>137</v>
      </c>
      <c r="B7" s="6" t="n">
        <v>8000000</v>
      </c>
    </row>
    <row r="8" spans="1:3">
      <c r="A8" s="4" t="s">
        <v>310</v>
      </c>
    </row>
    <row r="9" spans="1:3">
      <c r="A9" s="4" t="s">
        <v>399</v>
      </c>
      <c r="B9" s="4" t="s">
        <v>311</v>
      </c>
    </row>
    <row r="10" spans="1:3">
      <c r="A10" s="4" t="s">
        <v>400</v>
      </c>
    </row>
    <row r="11" spans="1:3">
      <c r="A11" s="4" t="s">
        <v>399</v>
      </c>
      <c r="B11" s="4" t="s">
        <v>313</v>
      </c>
    </row>
    <row r="12" spans="1:3">
      <c r="A12" s="4" t="s">
        <v>401</v>
      </c>
    </row>
    <row r="13" spans="1:3">
      <c r="A13" s="4" t="s">
        <v>399</v>
      </c>
      <c r="B13" s="4" t="s">
        <v>3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402</v>
      </c>
      <c r="B1" s="2" t="s">
        <v>1</v>
      </c>
    </row>
    <row r="2" spans="1:2">
      <c r="B2" s="2" t="s">
        <v>403</v>
      </c>
    </row>
    <row r="3" spans="1:2">
      <c r="A3" s="3" t="s">
        <v>264</v>
      </c>
    </row>
    <row r="4" spans="1:2">
      <c r="A4" s="4" t="s">
        <v>404</v>
      </c>
      <c r="B4" s="6" t="n">
        <v>1990000</v>
      </c>
    </row>
    <row r="5" spans="1:2">
      <c r="A5" s="4" t="s">
        <v>43</v>
      </c>
      <c r="B5" s="6" t="n">
        <v>549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6</v>
      </c>
      <c r="B1" s="2" t="s">
        <v>1</v>
      </c>
    </row>
    <row r="2" spans="1:3">
      <c r="B2" s="2" t="s">
        <v>2</v>
      </c>
      <c r="C2" s="2" t="s">
        <v>30</v>
      </c>
    </row>
    <row r="3" spans="1:3">
      <c r="A3" s="3" t="s">
        <v>77</v>
      </c>
    </row>
    <row r="4" spans="1:3">
      <c r="A4" s="4" t="s">
        <v>78</v>
      </c>
      <c r="B4" s="6" t="n">
        <v>18372663</v>
      </c>
      <c r="C4" s="6" t="n">
        <v>9397556</v>
      </c>
    </row>
    <row r="5" spans="1:3">
      <c r="A5" s="4" t="s">
        <v>79</v>
      </c>
      <c r="B5" s="5" t="n">
        <v>14821653</v>
      </c>
      <c r="C5" s="5" t="n">
        <v>7100187</v>
      </c>
    </row>
    <row r="6" spans="1:3">
      <c r="A6" s="4" t="s">
        <v>80</v>
      </c>
      <c r="B6" s="5" t="n">
        <v>3551010</v>
      </c>
      <c r="C6" s="5" t="n">
        <v>2297369</v>
      </c>
    </row>
    <row r="7" spans="1:3">
      <c r="A7" s="3" t="s">
        <v>81</v>
      </c>
    </row>
    <row r="8" spans="1:3">
      <c r="A8" s="4" t="s">
        <v>82</v>
      </c>
      <c r="B8" s="5" t="n">
        <v>2594391</v>
      </c>
      <c r="C8" s="5" t="n">
        <v>1355671</v>
      </c>
    </row>
    <row r="9" spans="1:3">
      <c r="A9" s="4" t="s">
        <v>83</v>
      </c>
      <c r="B9" s="5" t="n">
        <v>721446</v>
      </c>
      <c r="C9" s="5" t="n">
        <v>122247</v>
      </c>
    </row>
    <row r="10" spans="1:3">
      <c r="A10" s="4" t="s">
        <v>84</v>
      </c>
      <c r="B10" s="5" t="n">
        <v>3315837</v>
      </c>
      <c r="C10" s="5" t="n">
        <v>1477918</v>
      </c>
    </row>
    <row r="11" spans="1:3">
      <c r="A11" s="4" t="s">
        <v>85</v>
      </c>
      <c r="B11" s="5" t="n">
        <v>235173</v>
      </c>
      <c r="C11" s="5" t="n">
        <v>819451</v>
      </c>
    </row>
    <row r="12" spans="1:3">
      <c r="A12" s="3" t="s">
        <v>86</v>
      </c>
    </row>
    <row r="13" spans="1:3">
      <c r="A13" s="4" t="s">
        <v>87</v>
      </c>
      <c r="B13" s="5" t="n">
        <v>-866361</v>
      </c>
      <c r="C13" s="5" t="n">
        <v>-347442</v>
      </c>
    </row>
    <row r="14" spans="1:3">
      <c r="A14" s="4" t="s">
        <v>88</v>
      </c>
      <c r="B14" s="5" t="n">
        <v>-213000</v>
      </c>
      <c r="C14" s="5" t="n">
        <v>-121658</v>
      </c>
    </row>
    <row r="15" spans="1:3">
      <c r="A15" s="4" t="s">
        <v>89</v>
      </c>
      <c r="B15" s="5" t="n">
        <v>2974584</v>
      </c>
      <c r="C15" s="4" t="s">
        <v>36</v>
      </c>
    </row>
    <row r="16" spans="1:3">
      <c r="A16" s="4" t="s">
        <v>90</v>
      </c>
      <c r="B16" s="5" t="n">
        <v>26391</v>
      </c>
      <c r="C16" s="4" t="s">
        <v>36</v>
      </c>
    </row>
    <row r="17" spans="1:3">
      <c r="A17" s="4" t="s">
        <v>91</v>
      </c>
      <c r="B17" s="5" t="n">
        <v>1921614</v>
      </c>
      <c r="C17" s="5" t="n">
        <v>-469100</v>
      </c>
    </row>
    <row r="18" spans="1:3">
      <c r="A18" s="4" t="s">
        <v>92</v>
      </c>
      <c r="B18" s="5" t="n">
        <v>2156787</v>
      </c>
      <c r="C18" s="5" t="n">
        <v>350351</v>
      </c>
    </row>
    <row r="19" spans="1:3">
      <c r="A19" s="4" t="s">
        <v>93</v>
      </c>
      <c r="B19" s="5" t="n">
        <v>-731</v>
      </c>
      <c r="C19" s="5" t="n">
        <v>40749</v>
      </c>
    </row>
    <row r="20" spans="1:3">
      <c r="A20" s="4" t="s">
        <v>94</v>
      </c>
      <c r="B20" s="5" t="n">
        <v>2156056</v>
      </c>
      <c r="C20" s="5" t="n">
        <v>391100</v>
      </c>
    </row>
    <row r="21" spans="1:3">
      <c r="A21" s="4" t="s">
        <v>95</v>
      </c>
      <c r="B21" s="5" t="n">
        <v>984717</v>
      </c>
      <c r="C21" s="5" t="n">
        <v>-140523</v>
      </c>
    </row>
    <row r="22" spans="1:3">
      <c r="A22" s="4" t="s">
        <v>96</v>
      </c>
      <c r="B22" s="5" t="n">
        <v>3140773</v>
      </c>
      <c r="C22" s="5" t="n">
        <v>250577</v>
      </c>
    </row>
    <row r="23" spans="1:3">
      <c r="A23" s="4" t="s">
        <v>97</v>
      </c>
      <c r="B23" s="5" t="n">
        <v>53377</v>
      </c>
      <c r="C23" s="4" t="s">
        <v>36</v>
      </c>
    </row>
    <row r="24" spans="1:3">
      <c r="A24" s="4" t="s">
        <v>98</v>
      </c>
      <c r="B24" s="6" t="n">
        <v>3087396</v>
      </c>
      <c r="C24" s="6" t="n">
        <v>250577</v>
      </c>
    </row>
    <row r="25" spans="1:3">
      <c r="A25" s="3" t="s">
        <v>99</v>
      </c>
    </row>
    <row r="26" spans="1:3">
      <c r="A26" s="4" t="s">
        <v>100</v>
      </c>
      <c r="B26" s="8" t="n">
        <v>7.53</v>
      </c>
      <c r="C26" s="8" t="n">
        <v>2.29</v>
      </c>
    </row>
    <row r="27" spans="1:3">
      <c r="A27" s="4" t="s">
        <v>101</v>
      </c>
      <c r="B27" s="9" t="n">
        <v>3.53</v>
      </c>
      <c r="C27" s="9" t="n">
        <v>-0.82</v>
      </c>
    </row>
    <row r="28" spans="1:3">
      <c r="A28" s="4" t="s">
        <v>102</v>
      </c>
      <c r="B28" s="9" t="n">
        <v>11.05</v>
      </c>
      <c r="C28" s="9" t="n">
        <v>1.46</v>
      </c>
    </row>
    <row r="29" spans="1:3">
      <c r="A29" s="3" t="s">
        <v>103</v>
      </c>
    </row>
    <row r="30" spans="1:3">
      <c r="A30" s="4" t="s">
        <v>100</v>
      </c>
      <c r="B30" s="9" t="n">
        <v>7.53</v>
      </c>
      <c r="C30" s="9" t="n">
        <v>2.17</v>
      </c>
    </row>
    <row r="31" spans="1:3">
      <c r="A31" s="4" t="s">
        <v>101</v>
      </c>
      <c r="B31" s="9" t="n">
        <v>3.53</v>
      </c>
      <c r="C31" s="9" t="n">
        <v>-0.78</v>
      </c>
    </row>
    <row r="32" spans="1:3">
      <c r="A32" s="4" t="s">
        <v>102</v>
      </c>
      <c r="B32" s="8" t="n">
        <v>11.05</v>
      </c>
      <c r="C32" s="8" t="n">
        <v>1.39</v>
      </c>
    </row>
    <row r="33" spans="1:3">
      <c r="A33" s="3" t="s">
        <v>104</v>
      </c>
    </row>
    <row r="34" spans="1:3">
      <c r="A34" s="4" t="s">
        <v>105</v>
      </c>
      <c r="B34" s="5" t="n">
        <v>279298</v>
      </c>
      <c r="C34" s="5" t="n">
        <v>171118</v>
      </c>
    </row>
    <row r="35" spans="1:3">
      <c r="A35" s="4" t="s">
        <v>106</v>
      </c>
      <c r="B35" s="5" t="n">
        <v>279298</v>
      </c>
      <c r="C35" s="5" t="n">
        <v>1800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405</v>
      </c>
      <c r="B1" s="2" t="s">
        <v>1</v>
      </c>
    </row>
    <row r="2" spans="1:3">
      <c r="B2" s="2" t="s">
        <v>2</v>
      </c>
      <c r="C2" s="2" t="s">
        <v>30</v>
      </c>
    </row>
    <row r="3" spans="1:3">
      <c r="A3" s="3" t="s">
        <v>264</v>
      </c>
    </row>
    <row r="4" spans="1:3">
      <c r="A4" s="4" t="s">
        <v>43</v>
      </c>
      <c r="B4" s="6" t="n">
        <v>54993</v>
      </c>
      <c r="C4" s="4" t="s">
        <v>36</v>
      </c>
    </row>
    <row r="5" spans="1:3">
      <c r="A5" s="4" t="s">
        <v>406</v>
      </c>
      <c r="B5" s="6" t="n">
        <v>1934444</v>
      </c>
    </row>
    <row r="6" spans="1:3">
      <c r="A6" s="4" t="s">
        <v>407</v>
      </c>
      <c r="B6" s="4" t="s">
        <v>408</v>
      </c>
    </row>
    <row r="7" spans="1:3">
      <c r="A7" s="3" t="s">
        <v>409</v>
      </c>
    </row>
    <row r="8" spans="1:3">
      <c r="A8" s="5" t="n">
        <v>2018</v>
      </c>
      <c r="B8" s="6" t="n">
        <v>199000</v>
      </c>
    </row>
    <row r="9" spans="1:3">
      <c r="A9" s="5" t="n">
        <v>2019</v>
      </c>
      <c r="B9" s="5" t="n">
        <v>199000</v>
      </c>
    </row>
    <row r="10" spans="1:3">
      <c r="A10" s="5" t="n">
        <v>2020</v>
      </c>
      <c r="B10" s="5" t="n">
        <v>199000</v>
      </c>
    </row>
    <row r="11" spans="1:3">
      <c r="A11" s="5" t="n">
        <v>2021</v>
      </c>
      <c r="B11" s="5" t="n">
        <v>199000</v>
      </c>
    </row>
    <row r="12" spans="1:3">
      <c r="A12" s="5" t="n">
        <v>2022</v>
      </c>
      <c r="B12" s="5" t="n">
        <v>199000</v>
      </c>
    </row>
    <row r="13" spans="1:3">
      <c r="A13" s="4" t="s">
        <v>410</v>
      </c>
      <c r="B13" s="6" t="n">
        <v>199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80"/>
    <col customWidth="1" max="6" min="6" width="14"/>
    <col customWidth="1" max="7" min="7" width="14"/>
  </cols>
  <sheetData>
    <row r="1" spans="1:7">
      <c r="A1" s="1" t="s">
        <v>411</v>
      </c>
      <c r="B1" s="2" t="s">
        <v>285</v>
      </c>
      <c r="E1" s="2" t="s">
        <v>1</v>
      </c>
    </row>
    <row r="2" spans="1:7">
      <c r="B2" s="2" t="s">
        <v>286</v>
      </c>
      <c r="C2" s="2" t="s">
        <v>412</v>
      </c>
      <c r="D2" s="2" t="s">
        <v>287</v>
      </c>
      <c r="E2" s="2" t="s">
        <v>2</v>
      </c>
      <c r="F2" s="2" t="s">
        <v>30</v>
      </c>
      <c r="G2" s="2" t="s">
        <v>413</v>
      </c>
    </row>
    <row r="3" spans="1:7">
      <c r="A3" s="4" t="s">
        <v>414</v>
      </c>
      <c r="B3" s="6" t="n">
        <v>9600000</v>
      </c>
    </row>
    <row r="4" spans="1:7">
      <c r="A4" s="4" t="s">
        <v>49</v>
      </c>
      <c r="E4" s="4" t="s">
        <v>36</v>
      </c>
      <c r="F4" s="6" t="n">
        <v>5292366</v>
      </c>
    </row>
    <row r="5" spans="1:7">
      <c r="A5" s="4" t="s">
        <v>415</v>
      </c>
      <c r="E5" s="4" t="s">
        <v>416</v>
      </c>
    </row>
    <row r="6" spans="1:7">
      <c r="A6" s="4" t="s">
        <v>417</v>
      </c>
    </row>
    <row r="7" spans="1:7">
      <c r="A7" s="4" t="s">
        <v>49</v>
      </c>
      <c r="G7" s="6" t="n">
        <v>7500000</v>
      </c>
    </row>
    <row r="8" spans="1:7">
      <c r="A8" s="4" t="s">
        <v>418</v>
      </c>
      <c r="G8" s="4" t="s">
        <v>419</v>
      </c>
    </row>
    <row r="9" spans="1:7">
      <c r="A9" s="4" t="s">
        <v>420</v>
      </c>
      <c r="G9" s="4" t="s">
        <v>421</v>
      </c>
    </row>
    <row r="10" spans="1:7">
      <c r="A10" s="4" t="s">
        <v>422</v>
      </c>
      <c r="C10" s="6" t="n">
        <v>209406</v>
      </c>
    </row>
    <row r="11" spans="1:7">
      <c r="A11" s="4" t="s">
        <v>303</v>
      </c>
    </row>
    <row r="12" spans="1:7">
      <c r="A12" s="4" t="s">
        <v>304</v>
      </c>
      <c r="D12" s="6" t="n">
        <v>4557611</v>
      </c>
    </row>
    <row r="13" spans="1:7">
      <c r="A13" s="4" t="s">
        <v>423</v>
      </c>
    </row>
    <row r="14" spans="1:7">
      <c r="A14" s="4" t="s">
        <v>424</v>
      </c>
      <c r="B14" s="4" t="s">
        <v>343</v>
      </c>
    </row>
    <row r="15" spans="1:7">
      <c r="A15" s="4" t="s">
        <v>425</v>
      </c>
    </row>
    <row r="16" spans="1:7">
      <c r="A16" s="4" t="s">
        <v>424</v>
      </c>
      <c r="B16" s="4" t="s">
        <v>343</v>
      </c>
    </row>
    <row r="17" spans="1:7">
      <c r="A17" s="4" t="s">
        <v>426</v>
      </c>
    </row>
    <row r="18" spans="1:7">
      <c r="A18" s="4" t="s">
        <v>427</v>
      </c>
      <c r="B18" s="6" t="n">
        <v>400000</v>
      </c>
    </row>
    <row r="19" spans="1:7">
      <c r="A19" s="4" t="s">
        <v>414</v>
      </c>
      <c r="B19" s="6" t="n">
        <v>9600000</v>
      </c>
    </row>
    <row r="20" spans="1:7">
      <c r="A20" s="4" t="s">
        <v>428</v>
      </c>
    </row>
    <row r="21" spans="1:7">
      <c r="A21" s="4" t="s">
        <v>429</v>
      </c>
      <c r="B21" s="4" t="s">
        <v>430</v>
      </c>
    </row>
    <row r="22" spans="1:7">
      <c r="A22" s="4" t="s">
        <v>424</v>
      </c>
      <c r="B22" s="4" t="s">
        <v>355</v>
      </c>
    </row>
    <row r="23" spans="1:7">
      <c r="A23" s="4" t="s">
        <v>431</v>
      </c>
      <c r="B23" s="4" t="s">
        <v>432</v>
      </c>
    </row>
    <row r="24" spans="1:7">
      <c r="A24" s="4" t="s">
        <v>433</v>
      </c>
      <c r="B24" s="4" t="s">
        <v>434</v>
      </c>
    </row>
    <row r="25" spans="1:7">
      <c r="A25" s="4" t="s">
        <v>435</v>
      </c>
    </row>
    <row r="26" spans="1:7">
      <c r="A26" s="4" t="s">
        <v>429</v>
      </c>
      <c r="B26" s="4" t="s">
        <v>430</v>
      </c>
    </row>
    <row r="27" spans="1:7">
      <c r="A27" s="4" t="s">
        <v>424</v>
      </c>
      <c r="B27" s="4" t="s">
        <v>355</v>
      </c>
    </row>
    <row r="28" spans="1:7">
      <c r="A28" s="4" t="s">
        <v>431</v>
      </c>
      <c r="B28" s="4" t="s">
        <v>436</v>
      </c>
    </row>
    <row r="29" spans="1:7">
      <c r="A29" s="4" t="s">
        <v>433</v>
      </c>
      <c r="B29" s="4" t="s">
        <v>43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285</v>
      </c>
    </row>
    <row r="2" spans="1:3">
      <c r="B2" s="2" t="s">
        <v>412</v>
      </c>
      <c r="C2" s="2" t="s">
        <v>439</v>
      </c>
    </row>
    <row r="3" spans="1:3">
      <c r="A3" s="4" t="s">
        <v>440</v>
      </c>
      <c r="C3" s="6" t="n">
        <v>100000</v>
      </c>
    </row>
    <row r="4" spans="1:3">
      <c r="A4" s="4" t="s">
        <v>441</v>
      </c>
    </row>
    <row r="5" spans="1:3">
      <c r="A5" s="4" t="s">
        <v>440</v>
      </c>
      <c r="B5" s="6" t="n">
        <v>44000</v>
      </c>
    </row>
    <row r="6" spans="1:3">
      <c r="A6" s="4" t="s">
        <v>442</v>
      </c>
      <c r="B6" s="5" t="n">
        <v>1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43</v>
      </c>
      <c r="B1" s="2" t="s">
        <v>1</v>
      </c>
    </row>
    <row r="2" spans="1:3">
      <c r="B2" s="2" t="s">
        <v>2</v>
      </c>
      <c r="C2" s="2" t="s">
        <v>30</v>
      </c>
    </row>
    <row r="3" spans="1:3">
      <c r="A3" s="4" t="s">
        <v>380</v>
      </c>
      <c r="B3" s="6" t="n">
        <v>18372663</v>
      </c>
      <c r="C3" s="6" t="n">
        <v>9397556</v>
      </c>
    </row>
    <row r="4" spans="1:3">
      <c r="A4" s="4" t="s">
        <v>79</v>
      </c>
      <c r="B4" s="5" t="n">
        <v>14821653</v>
      </c>
      <c r="C4" s="5" t="n">
        <v>7100187</v>
      </c>
    </row>
    <row r="5" spans="1:3">
      <c r="A5" s="4" t="s">
        <v>80</v>
      </c>
      <c r="B5" s="5" t="n">
        <v>3551010</v>
      </c>
      <c r="C5" s="5" t="n">
        <v>2297369</v>
      </c>
    </row>
    <row r="6" spans="1:3">
      <c r="A6" s="3" t="s">
        <v>81</v>
      </c>
    </row>
    <row r="7" spans="1:3">
      <c r="A7" s="4" t="s">
        <v>82</v>
      </c>
      <c r="B7" s="5" t="n">
        <v>2594391</v>
      </c>
      <c r="C7" s="5" t="n">
        <v>1355671</v>
      </c>
    </row>
    <row r="8" spans="1:3">
      <c r="A8" s="4" t="s">
        <v>83</v>
      </c>
      <c r="B8" s="5" t="n">
        <v>721446</v>
      </c>
      <c r="C8" s="5" t="n">
        <v>122247</v>
      </c>
    </row>
    <row r="9" spans="1:3">
      <c r="A9" s="4" t="s">
        <v>84</v>
      </c>
      <c r="B9" s="5" t="n">
        <v>3315837</v>
      </c>
      <c r="C9" s="5" t="n">
        <v>1477918</v>
      </c>
    </row>
    <row r="10" spans="1:3">
      <c r="A10" s="4" t="s">
        <v>85</v>
      </c>
      <c r="B10" s="5" t="n">
        <v>235173</v>
      </c>
      <c r="C10" s="5" t="n">
        <v>819451</v>
      </c>
    </row>
    <row r="11" spans="1:3">
      <c r="A11" s="3" t="s">
        <v>381</v>
      </c>
    </row>
    <row r="12" spans="1:3">
      <c r="A12" s="4" t="s">
        <v>382</v>
      </c>
      <c r="B12" s="5" t="n">
        <v>-866361</v>
      </c>
      <c r="C12" s="5" t="n">
        <v>-347442</v>
      </c>
    </row>
    <row r="13" spans="1:3">
      <c r="A13" s="4" t="s">
        <v>88</v>
      </c>
      <c r="B13" s="5" t="n">
        <v>-213000</v>
      </c>
      <c r="C13" s="5" t="n">
        <v>-121658</v>
      </c>
    </row>
    <row r="14" spans="1:3">
      <c r="A14" s="4" t="s">
        <v>92</v>
      </c>
      <c r="B14" s="5" t="n">
        <v>2156787</v>
      </c>
      <c r="C14" s="5" t="n">
        <v>350351</v>
      </c>
    </row>
    <row r="15" spans="1:3">
      <c r="A15" s="4" t="s">
        <v>93</v>
      </c>
      <c r="B15" s="5" t="n">
        <v>731</v>
      </c>
      <c r="C15" s="5" t="n">
        <v>-40749</v>
      </c>
    </row>
    <row r="16" spans="1:3">
      <c r="A16" s="4" t="s">
        <v>94</v>
      </c>
      <c r="B16" s="5" t="n">
        <v>2156056</v>
      </c>
      <c r="C16" s="5" t="n">
        <v>391100</v>
      </c>
    </row>
    <row r="17" spans="1:3">
      <c r="A17" s="4" t="s">
        <v>444</v>
      </c>
      <c r="B17" s="5" t="n">
        <v>3140773</v>
      </c>
      <c r="C17" s="6" t="n">
        <v>250577</v>
      </c>
    </row>
    <row r="18" spans="1:3">
      <c r="A18" s="4" t="s">
        <v>445</v>
      </c>
    </row>
    <row r="19" spans="1:3">
      <c r="A19" s="4" t="s">
        <v>380</v>
      </c>
      <c r="B19" s="5" t="n">
        <v>8677159</v>
      </c>
    </row>
    <row r="20" spans="1:3">
      <c r="A20" s="4" t="s">
        <v>79</v>
      </c>
      <c r="B20" s="5" t="n">
        <v>6798992</v>
      </c>
    </row>
    <row r="21" spans="1:3">
      <c r="A21" s="4" t="s">
        <v>80</v>
      </c>
      <c r="B21" s="5" t="n">
        <v>1878167</v>
      </c>
    </row>
    <row r="22" spans="1:3">
      <c r="A22" s="3" t="s">
        <v>81</v>
      </c>
    </row>
    <row r="23" spans="1:3">
      <c r="A23" s="4" t="s">
        <v>82</v>
      </c>
      <c r="B23" s="5" t="n">
        <v>2003504</v>
      </c>
    </row>
    <row r="24" spans="1:3">
      <c r="A24" s="4" t="s">
        <v>83</v>
      </c>
      <c r="B24" s="5" t="n">
        <v>392674</v>
      </c>
    </row>
    <row r="25" spans="1:3">
      <c r="A25" s="4" t="s">
        <v>84</v>
      </c>
      <c r="B25" s="5" t="n">
        <v>2396178</v>
      </c>
    </row>
    <row r="26" spans="1:3">
      <c r="A26" s="4" t="s">
        <v>85</v>
      </c>
      <c r="B26" s="5" t="n">
        <v>-518011</v>
      </c>
    </row>
    <row r="27" spans="1:3">
      <c r="A27" s="4" t="s">
        <v>446</v>
      </c>
    </row>
    <row r="28" spans="1:3">
      <c r="A28" s="4" t="s">
        <v>380</v>
      </c>
      <c r="B28" s="5" t="n">
        <v>9695504</v>
      </c>
    </row>
    <row r="29" spans="1:3">
      <c r="A29" s="4" t="s">
        <v>79</v>
      </c>
      <c r="B29" s="5" t="n">
        <v>8022661</v>
      </c>
    </row>
    <row r="30" spans="1:3">
      <c r="A30" s="4" t="s">
        <v>80</v>
      </c>
      <c r="B30" s="5" t="n">
        <v>1672843</v>
      </c>
    </row>
    <row r="31" spans="1:3">
      <c r="A31" s="3" t="s">
        <v>81</v>
      </c>
    </row>
    <row r="32" spans="1:3">
      <c r="A32" s="4" t="s">
        <v>82</v>
      </c>
      <c r="B32" s="5" t="n">
        <v>590887</v>
      </c>
    </row>
    <row r="33" spans="1:3">
      <c r="A33" s="4" t="s">
        <v>83</v>
      </c>
      <c r="B33" s="5" t="n">
        <v>328772</v>
      </c>
    </row>
    <row r="34" spans="1:3">
      <c r="A34" s="4" t="s">
        <v>84</v>
      </c>
      <c r="B34" s="5" t="n">
        <v>919659</v>
      </c>
    </row>
    <row r="35" spans="1:3">
      <c r="A35" s="4" t="s">
        <v>85</v>
      </c>
      <c r="B35" s="5" t="n">
        <v>753184</v>
      </c>
    </row>
    <row r="36" spans="1:3">
      <c r="A36" s="4" t="s">
        <v>447</v>
      </c>
      <c r="B36" s="5" t="n">
        <v>235173</v>
      </c>
    </row>
    <row r="37" spans="1:3">
      <c r="A37" s="3" t="s">
        <v>381</v>
      </c>
    </row>
    <row r="38" spans="1:3">
      <c r="A38" s="4" t="s">
        <v>382</v>
      </c>
      <c r="B38" s="5" t="n">
        <v>-866361</v>
      </c>
    </row>
    <row r="39" spans="1:3">
      <c r="A39" s="4" t="s">
        <v>88</v>
      </c>
      <c r="B39" s="5" t="n">
        <v>-213000</v>
      </c>
    </row>
    <row r="40" spans="1:3">
      <c r="A40" s="4" t="s">
        <v>89</v>
      </c>
      <c r="B40" s="5" t="n">
        <v>2974584</v>
      </c>
    </row>
    <row r="41" spans="1:3">
      <c r="A41" s="4" t="s">
        <v>381</v>
      </c>
      <c r="B41" s="5" t="n">
        <v>26391</v>
      </c>
    </row>
    <row r="42" spans="1:3">
      <c r="A42" s="4" t="s">
        <v>91</v>
      </c>
      <c r="B42" s="5" t="n">
        <v>1921614</v>
      </c>
    </row>
    <row r="43" spans="1:3">
      <c r="A43" s="4" t="s">
        <v>92</v>
      </c>
      <c r="B43" s="5" t="n">
        <v>2156787</v>
      </c>
    </row>
    <row r="44" spans="1:3">
      <c r="A44" s="4" t="s">
        <v>93</v>
      </c>
      <c r="B44" s="5" t="n">
        <v>-731</v>
      </c>
    </row>
    <row r="45" spans="1:3">
      <c r="A45" s="4" t="s">
        <v>448</v>
      </c>
      <c r="B45" s="5" t="n">
        <v>-53377</v>
      </c>
    </row>
    <row r="46" spans="1:3">
      <c r="A46" s="4" t="s">
        <v>94</v>
      </c>
      <c r="B46" s="5" t="n">
        <v>2102679</v>
      </c>
    </row>
    <row r="47" spans="1:3">
      <c r="A47" s="4" t="s">
        <v>449</v>
      </c>
      <c r="B47" s="5" t="n">
        <v>984717</v>
      </c>
    </row>
    <row r="48" spans="1:3">
      <c r="A48" s="4" t="s">
        <v>444</v>
      </c>
      <c r="B48" s="6" t="n">
        <v>308739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0"/>
    <col customWidth="1" max="2" min="2" width="14"/>
    <col customWidth="1" max="3" min="3" width="80"/>
    <col customWidth="1" max="4" min="4" width="14"/>
    <col customWidth="1" max="5" min="5" width="14"/>
    <col customWidth="1" max="6" min="6" width="80"/>
    <col customWidth="1" max="7" min="7" width="14"/>
    <col customWidth="1" max="8" min="8" width="14"/>
  </cols>
  <sheetData>
    <row r="1" spans="1:8">
      <c r="A1" s="1" t="s">
        <v>450</v>
      </c>
      <c r="B1" s="2" t="s">
        <v>451</v>
      </c>
      <c r="C1" s="2" t="s">
        <v>452</v>
      </c>
      <c r="D1" s="2" t="s">
        <v>453</v>
      </c>
      <c r="E1" s="2" t="s">
        <v>454</v>
      </c>
      <c r="F1" s="2" t="s">
        <v>2</v>
      </c>
      <c r="G1" s="2" t="s">
        <v>455</v>
      </c>
      <c r="H1" s="2" t="s">
        <v>456</v>
      </c>
    </row>
    <row r="2" spans="1:8">
      <c r="A2" s="4" t="s">
        <v>457</v>
      </c>
    </row>
    <row r="3" spans="1:8">
      <c r="A3" s="3" t="s">
        <v>458</v>
      </c>
    </row>
    <row r="4" spans="1:8">
      <c r="A4" s="4" t="s">
        <v>459</v>
      </c>
      <c r="F4" s="4" t="s">
        <v>460</v>
      </c>
    </row>
    <row r="5" spans="1:8">
      <c r="A5" s="4" t="s">
        <v>461</v>
      </c>
    </row>
    <row r="6" spans="1:8">
      <c r="A6" s="3" t="s">
        <v>458</v>
      </c>
    </row>
    <row r="7" spans="1:8">
      <c r="A7" s="4" t="s">
        <v>459</v>
      </c>
      <c r="F7" s="4" t="s">
        <v>462</v>
      </c>
    </row>
    <row r="8" spans="1:8">
      <c r="A8" s="4" t="s">
        <v>463</v>
      </c>
    </row>
    <row r="9" spans="1:8">
      <c r="A9" s="3" t="s">
        <v>458</v>
      </c>
    </row>
    <row r="10" spans="1:8">
      <c r="A10" s="4" t="s">
        <v>464</v>
      </c>
      <c r="D10" s="6" t="n">
        <v>1750000</v>
      </c>
      <c r="E10" s="6" t="n">
        <v>1250000</v>
      </c>
      <c r="F10" s="6" t="n">
        <v>750000</v>
      </c>
    </row>
    <row r="11" spans="1:8">
      <c r="A11" s="4" t="s">
        <v>465</v>
      </c>
    </row>
    <row r="12" spans="1:8">
      <c r="A12" s="3" t="s">
        <v>458</v>
      </c>
    </row>
    <row r="13" spans="1:8">
      <c r="A13" s="4" t="s">
        <v>466</v>
      </c>
      <c r="H13" s="6" t="n">
        <v>60000</v>
      </c>
    </row>
    <row r="14" spans="1:8">
      <c r="A14" s="4" t="s">
        <v>467</v>
      </c>
      <c r="C14" s="6" t="n">
        <v>195000</v>
      </c>
    </row>
    <row r="15" spans="1:8">
      <c r="A15" s="4" t="s">
        <v>468</v>
      </c>
      <c r="C15" s="4" t="s">
        <v>469</v>
      </c>
    </row>
    <row r="16" spans="1:8">
      <c r="A16" s="4" t="s">
        <v>470</v>
      </c>
      <c r="C16" s="6" t="n">
        <v>1000000</v>
      </c>
    </row>
    <row r="17" spans="1:8">
      <c r="A17" s="4" t="s">
        <v>471</v>
      </c>
      <c r="C17" s="4" t="s">
        <v>472</v>
      </c>
    </row>
    <row r="18" spans="1:8">
      <c r="A18" s="4" t="s">
        <v>473</v>
      </c>
      <c r="C18" s="5" t="n">
        <v>8966</v>
      </c>
    </row>
    <row r="19" spans="1:8">
      <c r="A19" s="4" t="s">
        <v>474</v>
      </c>
      <c r="G19" s="5" t="n">
        <v>5000</v>
      </c>
    </row>
    <row r="20" spans="1:8">
      <c r="A20" s="4" t="s">
        <v>475</v>
      </c>
    </row>
    <row r="21" spans="1:8">
      <c r="A21" s="3" t="s">
        <v>458</v>
      </c>
    </row>
    <row r="22" spans="1:8">
      <c r="A22" s="4" t="s">
        <v>467</v>
      </c>
      <c r="B22" s="6" t="n">
        <v>100000</v>
      </c>
    </row>
    <row r="23" spans="1:8">
      <c r="A23" s="4" t="s">
        <v>476</v>
      </c>
      <c r="F23" s="5" t="n">
        <v>7500</v>
      </c>
    </row>
    <row r="24" spans="1:8">
      <c r="A24" s="4" t="s">
        <v>477</v>
      </c>
      <c r="F24" s="6" t="n">
        <v>600000</v>
      </c>
    </row>
    <row r="25" spans="1:8">
      <c r="A25" s="4" t="s">
        <v>478</v>
      </c>
    </row>
    <row r="26" spans="1:8">
      <c r="A26" s="3" t="s">
        <v>458</v>
      </c>
    </row>
    <row r="27" spans="1:8">
      <c r="A27" s="4" t="s">
        <v>467</v>
      </c>
      <c r="B27" s="6" t="n">
        <v>100000</v>
      </c>
    </row>
    <row r="28" spans="1:8">
      <c r="A28" s="4" t="s">
        <v>476</v>
      </c>
      <c r="F28" s="5" t="n">
        <v>7500</v>
      </c>
    </row>
    <row r="29" spans="1:8">
      <c r="A29" s="4" t="s">
        <v>477</v>
      </c>
      <c r="F29" s="6" t="n">
        <v>600000</v>
      </c>
    </row>
    <row r="30" spans="1:8">
      <c r="A30" s="4" t="s">
        <v>479</v>
      </c>
    </row>
    <row r="31" spans="1:8">
      <c r="A31" s="3" t="s">
        <v>458</v>
      </c>
    </row>
    <row r="32" spans="1:8">
      <c r="A32" s="5" t="n">
        <v>2018</v>
      </c>
      <c r="F32" s="5" t="n">
        <v>42400</v>
      </c>
    </row>
    <row r="33" spans="1:8">
      <c r="A33" s="5" t="n">
        <v>2019</v>
      </c>
      <c r="F33" s="5" t="n">
        <v>7067</v>
      </c>
    </row>
    <row r="34" spans="1:8">
      <c r="A34" s="4" t="s">
        <v>480</v>
      </c>
      <c r="F34" s="6" t="n">
        <v>49467</v>
      </c>
    </row>
    <row r="35" spans="1:8">
      <c r="A35" s="4" t="s">
        <v>481</v>
      </c>
      <c r="F35" s="4" t="s">
        <v>482</v>
      </c>
    </row>
    <row r="36" spans="1:8">
      <c r="A36" s="4" t="s">
        <v>483</v>
      </c>
    </row>
    <row r="37" spans="1:8">
      <c r="A37" s="3" t="s">
        <v>458</v>
      </c>
    </row>
    <row r="38" spans="1:8">
      <c r="A38" s="5" t="n">
        <v>2018</v>
      </c>
      <c r="F38" s="6" t="n">
        <v>77000</v>
      </c>
    </row>
    <row r="39" spans="1:8">
      <c r="A39" s="5" t="n">
        <v>2019</v>
      </c>
      <c r="F39" s="5" t="n">
        <v>77000</v>
      </c>
    </row>
    <row r="40" spans="1:8">
      <c r="A40" s="5" t="n">
        <v>2020</v>
      </c>
      <c r="F40" s="5" t="n">
        <v>77000</v>
      </c>
    </row>
    <row r="41" spans="1:8">
      <c r="A41" s="5" t="n">
        <v>2021</v>
      </c>
      <c r="F41" s="5" t="n">
        <v>77000</v>
      </c>
    </row>
    <row r="42" spans="1:8">
      <c r="A42" s="5" t="n">
        <v>2022</v>
      </c>
      <c r="F42" s="5" t="n">
        <v>57750</v>
      </c>
    </row>
    <row r="43" spans="1:8">
      <c r="A43" s="4" t="s">
        <v>480</v>
      </c>
      <c r="F43" s="6" t="n">
        <v>365750</v>
      </c>
    </row>
    <row r="44" spans="1:8">
      <c r="A44" s="4" t="s">
        <v>481</v>
      </c>
      <c r="F44" s="4" t="s">
        <v>4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85</v>
      </c>
      <c r="B1" s="2" t="s">
        <v>1</v>
      </c>
    </row>
    <row r="2" spans="1:3">
      <c r="B2" s="2" t="s">
        <v>2</v>
      </c>
      <c r="C2" s="2" t="s">
        <v>30</v>
      </c>
    </row>
    <row r="3" spans="1:3">
      <c r="A3" s="3" t="s">
        <v>486</v>
      </c>
    </row>
    <row r="4" spans="1:3">
      <c r="A4" s="4" t="s">
        <v>487</v>
      </c>
      <c r="B4" s="4" t="s">
        <v>36</v>
      </c>
      <c r="C4" s="4" t="s">
        <v>36</v>
      </c>
    </row>
    <row r="5" spans="1:3">
      <c r="A5" s="4" t="s">
        <v>488</v>
      </c>
      <c r="B5" s="5" t="n">
        <v>712</v>
      </c>
      <c r="C5" s="5" t="n">
        <v>22100</v>
      </c>
    </row>
    <row r="6" spans="1:3">
      <c r="A6" s="4" t="s">
        <v>489</v>
      </c>
      <c r="B6" s="4" t="s">
        <v>36</v>
      </c>
      <c r="C6" s="4" t="s">
        <v>36</v>
      </c>
    </row>
    <row r="7" spans="1:3">
      <c r="A7" s="4" t="s">
        <v>490</v>
      </c>
      <c r="B7" s="5" t="n">
        <v>712</v>
      </c>
      <c r="C7" s="5" t="n">
        <v>22100</v>
      </c>
    </row>
    <row r="8" spans="1:3">
      <c r="A8" s="3" t="s">
        <v>491</v>
      </c>
    </row>
    <row r="9" spans="1:3">
      <c r="A9" s="4" t="s">
        <v>487</v>
      </c>
      <c r="B9" s="4" t="s">
        <v>36</v>
      </c>
      <c r="C9" s="5" t="n">
        <v>-66752</v>
      </c>
    </row>
    <row r="10" spans="1:3">
      <c r="A10" s="4" t="s">
        <v>488</v>
      </c>
      <c r="B10" s="4" t="s">
        <v>36</v>
      </c>
      <c r="C10" s="4" t="s">
        <v>36</v>
      </c>
    </row>
    <row r="11" spans="1:3">
      <c r="A11" s="4" t="s">
        <v>489</v>
      </c>
      <c r="B11" s="4" t="s">
        <v>36</v>
      </c>
      <c r="C11" s="4" t="s">
        <v>36</v>
      </c>
    </row>
    <row r="12" spans="1:3">
      <c r="A12" s="4" t="s">
        <v>492</v>
      </c>
      <c r="B12" s="4" t="s">
        <v>36</v>
      </c>
      <c r="C12" s="5" t="n">
        <v>-66752</v>
      </c>
    </row>
    <row r="13" spans="1:3">
      <c r="A13" s="4" t="s">
        <v>493</v>
      </c>
      <c r="B13" s="6" t="n">
        <v>712</v>
      </c>
      <c r="C13" s="6" t="n">
        <v>-446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94</v>
      </c>
      <c r="B1" s="2" t="s">
        <v>1</v>
      </c>
    </row>
    <row r="2" spans="1:3">
      <c r="B2" s="2" t="s">
        <v>2</v>
      </c>
      <c r="C2" s="2" t="s">
        <v>30</v>
      </c>
    </row>
    <row r="3" spans="1:3">
      <c r="A3" s="3" t="s">
        <v>495</v>
      </c>
    </row>
    <row r="4" spans="1:3">
      <c r="A4" s="4" t="s">
        <v>496</v>
      </c>
      <c r="B4" s="4" t="s">
        <v>361</v>
      </c>
      <c r="C4" s="4" t="s">
        <v>361</v>
      </c>
    </row>
    <row r="5" spans="1:3">
      <c r="A5" s="3" t="s">
        <v>497</v>
      </c>
    </row>
    <row r="6" spans="1:3">
      <c r="A6" s="4" t="s">
        <v>498</v>
      </c>
      <c r="B6" s="4" t="s">
        <v>499</v>
      </c>
      <c r="C6" s="4" t="s">
        <v>500</v>
      </c>
    </row>
    <row r="7" spans="1:3">
      <c r="A7" s="4" t="s">
        <v>501</v>
      </c>
      <c r="B7" s="4" t="s">
        <v>502</v>
      </c>
      <c r="C7" s="4" t="s">
        <v>503</v>
      </c>
    </row>
    <row r="8" spans="1:3">
      <c r="A8" s="4" t="s">
        <v>504</v>
      </c>
      <c r="B8" s="4" t="s">
        <v>505</v>
      </c>
      <c r="C8" s="4" t="s">
        <v>36</v>
      </c>
    </row>
    <row r="9" spans="1:3">
      <c r="A9" s="4" t="s">
        <v>506</v>
      </c>
      <c r="B9" s="4" t="s">
        <v>507</v>
      </c>
      <c r="C9" s="4" t="s">
        <v>508</v>
      </c>
    </row>
    <row r="10" spans="1:3">
      <c r="A10" s="4" t="s">
        <v>44</v>
      </c>
      <c r="B10" s="4" t="s">
        <v>499</v>
      </c>
      <c r="C10" s="4" t="s">
        <v>509</v>
      </c>
    </row>
    <row r="11" spans="1:3">
      <c r="A11" s="4" t="s">
        <v>510</v>
      </c>
      <c r="B11" s="4" t="s">
        <v>499</v>
      </c>
      <c r="C11" s="4" t="s">
        <v>5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12</v>
      </c>
      <c r="B1" s="2" t="s">
        <v>1</v>
      </c>
    </row>
    <row r="2" spans="1:3">
      <c r="B2" s="2" t="s">
        <v>2</v>
      </c>
      <c r="C2" s="2" t="s">
        <v>30</v>
      </c>
    </row>
    <row r="3" spans="1:3">
      <c r="A3" s="3" t="s">
        <v>513</v>
      </c>
    </row>
    <row r="4" spans="1:3">
      <c r="A4" s="4" t="s">
        <v>514</v>
      </c>
      <c r="B4" s="4" t="s">
        <v>515</v>
      </c>
      <c r="C4" s="4" t="s">
        <v>516</v>
      </c>
    </row>
    <row r="5" spans="1:3">
      <c r="A5" s="4" t="s">
        <v>517</v>
      </c>
    </row>
    <row r="6" spans="1:3">
      <c r="A6" s="3" t="s">
        <v>513</v>
      </c>
    </row>
    <row r="7" spans="1:3">
      <c r="A7" s="4" t="s">
        <v>110</v>
      </c>
      <c r="B7" s="6" t="n">
        <v>-365842</v>
      </c>
      <c r="C7" s="6" t="n">
        <v>1275513</v>
      </c>
    </row>
    <row r="8" spans="1:3">
      <c r="A8" s="4" t="s">
        <v>518</v>
      </c>
      <c r="B8" s="5" t="n">
        <v>302334</v>
      </c>
      <c r="C8" s="5" t="n">
        <v>5033500</v>
      </c>
    </row>
    <row r="9" spans="1:3">
      <c r="A9" s="4" t="s">
        <v>519</v>
      </c>
      <c r="B9" s="5" t="n">
        <v>3705121</v>
      </c>
      <c r="C9" s="5" t="n">
        <v>937900</v>
      </c>
    </row>
    <row r="10" spans="1:3">
      <c r="A10" s="4" t="s">
        <v>47</v>
      </c>
      <c r="B10" s="5" t="n">
        <v>3641613</v>
      </c>
      <c r="C10" s="5" t="n">
        <v>7246900</v>
      </c>
    </row>
    <row r="11" spans="1:3">
      <c r="A11" s="4" t="s">
        <v>520</v>
      </c>
      <c r="B11" s="5" t="n">
        <v>-3641613</v>
      </c>
      <c r="C11" s="5" t="n">
        <v>-7246900</v>
      </c>
    </row>
    <row r="12" spans="1:3">
      <c r="A12" s="4" t="s">
        <v>521</v>
      </c>
      <c r="B12" s="4" t="s">
        <v>36</v>
      </c>
      <c r="C12" s="4" t="s">
        <v>36</v>
      </c>
    </row>
    <row r="13" spans="1:3">
      <c r="A13" s="4" t="s">
        <v>522</v>
      </c>
    </row>
    <row r="14" spans="1:3">
      <c r="A14" s="3" t="s">
        <v>513</v>
      </c>
    </row>
    <row r="15" spans="1:3">
      <c r="A15" s="4" t="s">
        <v>110</v>
      </c>
      <c r="B15" s="5" t="n">
        <v>-106094</v>
      </c>
      <c r="C15" s="5" t="n">
        <v>535700</v>
      </c>
    </row>
    <row r="16" spans="1:3">
      <c r="A16" s="4" t="s">
        <v>518</v>
      </c>
      <c r="B16" s="5" t="n">
        <v>87677</v>
      </c>
      <c r="C16" s="5" t="n">
        <v>2114100</v>
      </c>
    </row>
    <row r="17" spans="1:3">
      <c r="A17" s="4" t="s">
        <v>519</v>
      </c>
      <c r="B17" s="5" t="n">
        <v>1074485</v>
      </c>
      <c r="C17" s="5" t="n">
        <v>393875</v>
      </c>
    </row>
    <row r="18" spans="1:3">
      <c r="A18" s="4" t="s">
        <v>47</v>
      </c>
      <c r="B18" s="5" t="n">
        <v>1056068</v>
      </c>
      <c r="C18" s="5" t="n">
        <v>3043675</v>
      </c>
    </row>
    <row r="19" spans="1:3">
      <c r="A19" s="4" t="s">
        <v>520</v>
      </c>
      <c r="B19" s="5" t="n">
        <v>-1056068</v>
      </c>
      <c r="C19" s="5" t="n">
        <v>-3043675</v>
      </c>
    </row>
    <row r="20" spans="1:3">
      <c r="A20" s="4" t="s">
        <v>521</v>
      </c>
      <c r="B20" s="4" t="s">
        <v>36</v>
      </c>
      <c r="C20" s="4" t="s">
        <v>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23</v>
      </c>
      <c r="B1" s="2" t="s">
        <v>2</v>
      </c>
      <c r="C1" s="2" t="s">
        <v>30</v>
      </c>
    </row>
    <row r="2" spans="1:3">
      <c r="A2" s="4" t="s">
        <v>66</v>
      </c>
      <c r="B2" s="6" t="n">
        <v>-10103722</v>
      </c>
      <c r="C2" s="6" t="n">
        <v>-13191118</v>
      </c>
    </row>
    <row r="3" spans="1:3">
      <c r="A3" s="4" t="s">
        <v>524</v>
      </c>
    </row>
    <row r="4" spans="1:3">
      <c r="A4" s="4" t="s">
        <v>525</v>
      </c>
      <c r="B4" s="5" t="n">
        <v>4560000</v>
      </c>
    </row>
    <row r="5" spans="1:3">
      <c r="A5" s="4" t="s">
        <v>526</v>
      </c>
    </row>
    <row r="6" spans="1:3">
      <c r="A6" s="4" t="s">
        <v>525</v>
      </c>
      <c r="B6" s="6" t="n">
        <v>352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0"/>
  </cols>
  <sheetData>
    <row r="1" spans="1:2">
      <c r="A1" s="1" t="s">
        <v>527</v>
      </c>
      <c r="B1" s="2" t="s">
        <v>528</v>
      </c>
    </row>
    <row r="2" spans="1:2">
      <c r="A2" s="4" t="s">
        <v>529</v>
      </c>
    </row>
    <row r="3" spans="1:2">
      <c r="A3" s="4" t="s">
        <v>530</v>
      </c>
      <c r="B3" s="5"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0</v>
      </c>
    </row>
    <row r="3" spans="1:3">
      <c r="A3" s="3" t="s">
        <v>108</v>
      </c>
    </row>
    <row r="4" spans="1:3">
      <c r="A4" s="4" t="s">
        <v>96</v>
      </c>
      <c r="B4" s="6" t="n">
        <v>3140773</v>
      </c>
      <c r="C4" s="6" t="n">
        <v>250577</v>
      </c>
    </row>
    <row r="5" spans="1:3">
      <c r="A5" s="3" t="s">
        <v>109</v>
      </c>
    </row>
    <row r="6" spans="1:3">
      <c r="A6" s="4" t="s">
        <v>110</v>
      </c>
      <c r="B6" s="5" t="n">
        <v>285489</v>
      </c>
      <c r="C6" s="5" t="n">
        <v>7912</v>
      </c>
    </row>
    <row r="7" spans="1:3">
      <c r="A7" s="4" t="s">
        <v>111</v>
      </c>
      <c r="B7" s="5" t="n">
        <v>301901</v>
      </c>
      <c r="C7" s="5" t="n">
        <v>40483</v>
      </c>
    </row>
    <row r="8" spans="1:3">
      <c r="A8" s="4" t="s">
        <v>89</v>
      </c>
      <c r="B8" s="5" t="n">
        <v>-2974584</v>
      </c>
      <c r="C8" s="4" t="s">
        <v>36</v>
      </c>
    </row>
    <row r="9" spans="1:3">
      <c r="A9" s="4" t="s">
        <v>112</v>
      </c>
      <c r="B9" s="5" t="n">
        <v>12567</v>
      </c>
      <c r="C9" s="5" t="n">
        <v>9489</v>
      </c>
    </row>
    <row r="10" spans="1:3">
      <c r="A10" s="4" t="s">
        <v>113</v>
      </c>
      <c r="B10" s="5" t="n">
        <v>984717</v>
      </c>
      <c r="C10" s="5" t="n">
        <v>-140523</v>
      </c>
    </row>
    <row r="11" spans="1:3">
      <c r="A11" s="4" t="s">
        <v>88</v>
      </c>
      <c r="B11" s="5" t="n">
        <v>213000</v>
      </c>
      <c r="C11" s="5" t="n">
        <v>121658</v>
      </c>
    </row>
    <row r="12" spans="1:3">
      <c r="A12" s="4" t="s">
        <v>114</v>
      </c>
      <c r="B12" s="5" t="n">
        <v>34806</v>
      </c>
      <c r="C12" s="4" t="s">
        <v>36</v>
      </c>
    </row>
    <row r="13" spans="1:3">
      <c r="A13" s="4" t="s">
        <v>115</v>
      </c>
      <c r="B13" s="5" t="n">
        <v>249180</v>
      </c>
      <c r="C13" s="5" t="n">
        <v>-142461</v>
      </c>
    </row>
    <row r="14" spans="1:3">
      <c r="A14" s="3" t="s">
        <v>116</v>
      </c>
    </row>
    <row r="15" spans="1:3">
      <c r="A15" s="4" t="s">
        <v>117</v>
      </c>
      <c r="B15" s="5" t="n">
        <v>-2140231</v>
      </c>
      <c r="C15" s="5" t="n">
        <v>4279</v>
      </c>
    </row>
    <row r="16" spans="1:3">
      <c r="A16" s="4" t="s">
        <v>118</v>
      </c>
      <c r="B16" s="5" t="n">
        <v>-1935928</v>
      </c>
      <c r="C16" s="5" t="n">
        <v>82954</v>
      </c>
    </row>
    <row r="17" spans="1:3">
      <c r="A17" s="4" t="s">
        <v>119</v>
      </c>
      <c r="B17" s="5" t="n">
        <v>-255224</v>
      </c>
      <c r="C17" s="5" t="n">
        <v>49834</v>
      </c>
    </row>
    <row r="18" spans="1:3">
      <c r="A18" s="4" t="s">
        <v>120</v>
      </c>
      <c r="B18" s="5" t="n">
        <v>-45119</v>
      </c>
      <c r="C18" s="5" t="n">
        <v>-500</v>
      </c>
    </row>
    <row r="19" spans="1:3">
      <c r="A19" s="4" t="s">
        <v>121</v>
      </c>
      <c r="B19" s="5" t="n">
        <v>-22100</v>
      </c>
      <c r="C19" s="5" t="n">
        <v>-105635</v>
      </c>
    </row>
    <row r="20" spans="1:3">
      <c r="A20" s="4" t="s">
        <v>122</v>
      </c>
      <c r="B20" s="5" t="n">
        <v>-687000</v>
      </c>
      <c r="C20" s="4" t="s">
        <v>36</v>
      </c>
    </row>
    <row r="21" spans="1:3">
      <c r="A21" s="4" t="s">
        <v>123</v>
      </c>
      <c r="B21" s="5" t="n">
        <v>1607974</v>
      </c>
      <c r="C21" s="5" t="n">
        <v>-277391</v>
      </c>
    </row>
    <row r="22" spans="1:3">
      <c r="A22" s="4" t="s">
        <v>124</v>
      </c>
      <c r="B22" s="5" t="n">
        <v>-1229779</v>
      </c>
      <c r="C22" s="5" t="n">
        <v>-99324</v>
      </c>
    </row>
    <row r="23" spans="1:3">
      <c r="A23" s="4" t="s">
        <v>125</v>
      </c>
      <c r="B23" s="5" t="n">
        <v>594287</v>
      </c>
      <c r="C23" s="5" t="n">
        <v>832412</v>
      </c>
    </row>
    <row r="24" spans="1:3">
      <c r="A24" s="4" t="s">
        <v>126</v>
      </c>
      <c r="B24" s="5" t="n">
        <v>-635492</v>
      </c>
      <c r="C24" s="5" t="n">
        <v>733088</v>
      </c>
    </row>
    <row r="25" spans="1:3">
      <c r="A25" s="3" t="s">
        <v>127</v>
      </c>
    </row>
    <row r="26" spans="1:3">
      <c r="A26" s="4" t="s">
        <v>128</v>
      </c>
      <c r="B26" s="5" t="n">
        <v>9500000</v>
      </c>
      <c r="C26" s="4" t="s">
        <v>36</v>
      </c>
    </row>
    <row r="27" spans="1:3">
      <c r="A27" s="4" t="s">
        <v>129</v>
      </c>
      <c r="B27" s="5" t="n">
        <v>-9600000</v>
      </c>
      <c r="C27" s="4" t="s">
        <v>36</v>
      </c>
    </row>
    <row r="28" spans="1:3">
      <c r="A28" s="4" t="s">
        <v>130</v>
      </c>
      <c r="B28" s="5" t="n">
        <v>-296600</v>
      </c>
      <c r="C28" s="5" t="n">
        <v>-112168</v>
      </c>
    </row>
    <row r="29" spans="1:3">
      <c r="A29" s="4" t="s">
        <v>131</v>
      </c>
      <c r="B29" s="5" t="n">
        <v>-396600</v>
      </c>
      <c r="C29" s="5" t="n">
        <v>-112168</v>
      </c>
    </row>
    <row r="30" spans="1:3">
      <c r="A30" s="4" t="s">
        <v>132</v>
      </c>
      <c r="B30" s="4" t="s">
        <v>36</v>
      </c>
      <c r="C30" s="5" t="n">
        <v>-83330</v>
      </c>
    </row>
    <row r="31" spans="1:3">
      <c r="A31" s="4" t="s">
        <v>133</v>
      </c>
      <c r="B31" s="5" t="n">
        <v>-396600</v>
      </c>
      <c r="C31" s="5" t="n">
        <v>-195498</v>
      </c>
    </row>
    <row r="32" spans="1:3">
      <c r="A32" s="3" t="s">
        <v>134</v>
      </c>
    </row>
    <row r="33" spans="1:3">
      <c r="A33" s="4" t="s">
        <v>135</v>
      </c>
      <c r="B33" s="5" t="n">
        <v>-5339199</v>
      </c>
      <c r="C33" s="5" t="n">
        <v>-481607</v>
      </c>
    </row>
    <row r="34" spans="1:3">
      <c r="A34" s="4" t="s">
        <v>136</v>
      </c>
      <c r="B34" s="5" t="n">
        <v>-4000000</v>
      </c>
      <c r="C34" s="4" t="s">
        <v>36</v>
      </c>
    </row>
    <row r="35" spans="1:3">
      <c r="A35" s="4" t="s">
        <v>137</v>
      </c>
      <c r="B35" s="5" t="n">
        <v>8000000</v>
      </c>
      <c r="C35" s="4" t="s">
        <v>36</v>
      </c>
    </row>
    <row r="36" spans="1:3">
      <c r="A36" s="4" t="s">
        <v>138</v>
      </c>
      <c r="B36" s="5" t="n">
        <v>-113799</v>
      </c>
      <c r="C36" s="4" t="s">
        <v>36</v>
      </c>
    </row>
    <row r="37" spans="1:3">
      <c r="A37" s="4" t="s">
        <v>139</v>
      </c>
      <c r="B37" s="5" t="n">
        <v>3650097</v>
      </c>
      <c r="C37" s="5" t="n">
        <v>68257</v>
      </c>
    </row>
    <row r="38" spans="1:3">
      <c r="A38" s="4" t="s">
        <v>140</v>
      </c>
      <c r="B38" s="5" t="n">
        <v>-900000</v>
      </c>
      <c r="C38" s="4" t="s">
        <v>36</v>
      </c>
    </row>
    <row r="39" spans="1:3">
      <c r="A39" s="4" t="s">
        <v>141</v>
      </c>
      <c r="B39" s="4" t="s">
        <v>36</v>
      </c>
      <c r="C39" s="5" t="n">
        <v>-122790</v>
      </c>
    </row>
    <row r="40" spans="1:3">
      <c r="A40" s="4" t="s">
        <v>142</v>
      </c>
      <c r="B40" s="5" t="n">
        <v>1297099</v>
      </c>
      <c r="C40" s="5" t="n">
        <v>-536140</v>
      </c>
    </row>
    <row r="41" spans="1:3">
      <c r="A41" s="4" t="s">
        <v>143</v>
      </c>
      <c r="B41" s="5" t="n">
        <v>265007</v>
      </c>
      <c r="C41" s="5" t="n">
        <v>1450</v>
      </c>
    </row>
    <row r="42" spans="1:3">
      <c r="A42" s="4" t="s">
        <v>144</v>
      </c>
      <c r="B42" s="5" t="n">
        <v>83391</v>
      </c>
      <c r="C42" s="5" t="n">
        <v>81941</v>
      </c>
    </row>
    <row r="43" spans="1:3">
      <c r="A43" s="4" t="s">
        <v>145</v>
      </c>
      <c r="B43" s="5" t="n">
        <v>348398</v>
      </c>
      <c r="C43" s="5" t="n">
        <v>83391</v>
      </c>
    </row>
    <row r="44" spans="1:3">
      <c r="A44" s="3" t="s">
        <v>146</v>
      </c>
    </row>
    <row r="45" spans="1:3">
      <c r="A45" s="4" t="s">
        <v>87</v>
      </c>
      <c r="B45" s="5" t="n">
        <v>733008</v>
      </c>
      <c r="C45" s="5" t="n">
        <v>812735</v>
      </c>
    </row>
    <row r="46" spans="1:3">
      <c r="A46" s="4" t="s">
        <v>147</v>
      </c>
      <c r="B46" s="4" t="s">
        <v>36</v>
      </c>
      <c r="C46" s="5" t="n">
        <v>4195</v>
      </c>
    </row>
    <row r="47" spans="1:3">
      <c r="A47" s="3" t="s">
        <v>148</v>
      </c>
    </row>
    <row r="48" spans="1:3">
      <c r="A48" s="4" t="s">
        <v>149</v>
      </c>
      <c r="B48" s="6" t="n">
        <v>85600</v>
      </c>
      <c r="C48" s="4" t="s">
        <v>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31</v>
      </c>
      <c r="B1" s="2" t="s">
        <v>1</v>
      </c>
    </row>
    <row r="2" spans="1:3">
      <c r="B2" s="2" t="s">
        <v>2</v>
      </c>
      <c r="C2" s="2" t="s">
        <v>30</v>
      </c>
    </row>
    <row r="3" spans="1:3">
      <c r="A3" s="3" t="s">
        <v>532</v>
      </c>
    </row>
    <row r="4" spans="1:3">
      <c r="A4" s="4" t="s">
        <v>533</v>
      </c>
      <c r="B4" s="6" t="n">
        <v>687000</v>
      </c>
    </row>
    <row r="5" spans="1:3">
      <c r="A5" s="4" t="s">
        <v>534</v>
      </c>
      <c r="B5" s="5" t="n">
        <v>213000</v>
      </c>
      <c r="C5" s="6" t="n">
        <v>121658</v>
      </c>
    </row>
    <row r="6" spans="1:3">
      <c r="A6" s="4" t="s">
        <v>535</v>
      </c>
      <c r="B6" s="5" t="n">
        <v>-900000</v>
      </c>
    </row>
    <row r="7" spans="1:3">
      <c r="A7" s="4" t="s">
        <v>536</v>
      </c>
      <c r="B7" s="4" t="s">
        <v>36</v>
      </c>
      <c r="C7" s="6" t="n">
        <v>687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537</v>
      </c>
      <c r="B1" s="2" t="s">
        <v>1</v>
      </c>
    </row>
    <row r="2" spans="1:2">
      <c r="B2" s="2" t="s">
        <v>403</v>
      </c>
    </row>
    <row r="3" spans="1:2">
      <c r="A3" s="3" t="s">
        <v>538</v>
      </c>
    </row>
    <row r="4" spans="1:2">
      <c r="A4" s="4" t="s">
        <v>533</v>
      </c>
      <c r="B4" s="4" t="s">
        <v>36</v>
      </c>
    </row>
    <row r="5" spans="1:2">
      <c r="A5" s="4" t="s">
        <v>539</v>
      </c>
      <c r="B5" s="5" t="n">
        <v>400000</v>
      </c>
    </row>
    <row r="6" spans="1:2">
      <c r="A6" s="4" t="s">
        <v>540</v>
      </c>
      <c r="B6" s="5" t="n">
        <v>53377</v>
      </c>
    </row>
    <row r="7" spans="1:2">
      <c r="A7" s="4" t="s">
        <v>536</v>
      </c>
      <c r="B7" s="6" t="n">
        <v>4533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40"/>
    <col customWidth="1" max="5" min="5" width="40"/>
    <col customWidth="1" max="6" min="6" width="27"/>
    <col customWidth="1" max="7" min="7" width="27"/>
    <col customWidth="1" max="8" min="8" width="30"/>
    <col customWidth="1" max="9" min="9" width="27"/>
    <col customWidth="1" max="10" min="10" width="20"/>
    <col customWidth="1" max="11" min="11" width="21"/>
    <col customWidth="1" max="12" min="12" width="20"/>
  </cols>
  <sheetData>
    <row r="1" spans="1:12">
      <c r="A1" s="1" t="s">
        <v>541</v>
      </c>
      <c r="B1" s="2" t="s">
        <v>542</v>
      </c>
      <c r="C1" s="2" t="s">
        <v>543</v>
      </c>
      <c r="D1" s="2" t="s">
        <v>544</v>
      </c>
      <c r="E1" s="2" t="s">
        <v>545</v>
      </c>
      <c r="F1" s="2" t="s">
        <v>546</v>
      </c>
      <c r="G1" s="2" t="s">
        <v>547</v>
      </c>
      <c r="H1" s="2" t="s">
        <v>548</v>
      </c>
      <c r="I1" s="2" t="s">
        <v>549</v>
      </c>
      <c r="J1" s="2" t="s">
        <v>550</v>
      </c>
      <c r="K1" s="2" t="s">
        <v>551</v>
      </c>
      <c r="L1" s="2" t="s">
        <v>552</v>
      </c>
    </row>
    <row r="2" spans="1:12">
      <c r="A2" s="4" t="s">
        <v>553</v>
      </c>
      <c r="H2" s="4" t="s">
        <v>36</v>
      </c>
      <c r="I2" s="6" t="n">
        <v>687000</v>
      </c>
    </row>
    <row r="3" spans="1:12">
      <c r="A3" s="4" t="s">
        <v>554</v>
      </c>
      <c r="H3" s="5" t="n">
        <v>12567</v>
      </c>
      <c r="I3" s="6" t="n">
        <v>9489</v>
      </c>
    </row>
    <row r="4" spans="1:12">
      <c r="A4" s="4" t="s">
        <v>289</v>
      </c>
      <c r="F4" s="6" t="n">
        <v>900000</v>
      </c>
      <c r="H4" s="6" t="n">
        <v>900000</v>
      </c>
    </row>
    <row r="5" spans="1:12">
      <c r="A5" s="4" t="s">
        <v>555</v>
      </c>
      <c r="F5" s="5" t="n">
        <v>96697</v>
      </c>
      <c r="H5" s="5" t="n">
        <v>96697</v>
      </c>
    </row>
    <row r="6" spans="1:12">
      <c r="A6" s="4" t="s">
        <v>556</v>
      </c>
      <c r="H6" s="6" t="n">
        <v>600000</v>
      </c>
    </row>
    <row r="7" spans="1:12">
      <c r="A7" s="4" t="s">
        <v>557</v>
      </c>
      <c r="L7" s="5" t="n">
        <v>3200</v>
      </c>
    </row>
    <row r="8" spans="1:12">
      <c r="A8" s="4" t="s">
        <v>558</v>
      </c>
    </row>
    <row r="9" spans="1:12">
      <c r="A9" s="4" t="s">
        <v>559</v>
      </c>
      <c r="I9" s="5" t="n">
        <v>269512</v>
      </c>
    </row>
    <row r="10" spans="1:12">
      <c r="A10" s="4" t="s">
        <v>560</v>
      </c>
      <c r="I10" s="6" t="n">
        <v>500000</v>
      </c>
    </row>
    <row r="11" spans="1:12">
      <c r="A11" s="4" t="s">
        <v>561</v>
      </c>
      <c r="I11" s="5" t="n">
        <v>8401</v>
      </c>
    </row>
    <row r="12" spans="1:12">
      <c r="A12" s="4" t="s">
        <v>562</v>
      </c>
      <c r="I12" s="6" t="n">
        <v>116571</v>
      </c>
    </row>
    <row r="13" spans="1:12">
      <c r="A13" s="4" t="s">
        <v>563</v>
      </c>
      <c r="I13" s="5" t="n">
        <v>22715</v>
      </c>
    </row>
    <row r="14" spans="1:12">
      <c r="A14" s="4" t="s">
        <v>564</v>
      </c>
      <c r="I14" s="6" t="n">
        <v>315172</v>
      </c>
    </row>
    <row r="15" spans="1:12">
      <c r="A15" s="4" t="s">
        <v>565</v>
      </c>
    </row>
    <row r="16" spans="1:12">
      <c r="A16" s="4" t="s">
        <v>566</v>
      </c>
      <c r="G16" s="6" t="n">
        <v>5500000</v>
      </c>
    </row>
    <row r="17" spans="1:12">
      <c r="A17" s="4" t="s">
        <v>567</v>
      </c>
      <c r="G17" s="6" t="n">
        <v>3500000</v>
      </c>
    </row>
    <row r="18" spans="1:12">
      <c r="A18" s="4" t="s">
        <v>568</v>
      </c>
      <c r="G18" s="5" t="n">
        <v>3200</v>
      </c>
    </row>
    <row r="19" spans="1:12">
      <c r="A19" s="4" t="s">
        <v>569</v>
      </c>
      <c r="G19" s="5" t="n">
        <v>20730</v>
      </c>
    </row>
    <row r="20" spans="1:12">
      <c r="A20" s="4" t="s">
        <v>570</v>
      </c>
      <c r="G20" s="4" t="s">
        <v>571</v>
      </c>
    </row>
    <row r="21" spans="1:12">
      <c r="A21" s="4" t="s">
        <v>558</v>
      </c>
    </row>
    <row r="22" spans="1:12">
      <c r="A22" s="4" t="s">
        <v>572</v>
      </c>
      <c r="C22" s="5" t="n">
        <v>85096</v>
      </c>
    </row>
    <row r="23" spans="1:12">
      <c r="A23" s="4" t="s">
        <v>573</v>
      </c>
      <c r="C23" s="5" t="n">
        <v>174028</v>
      </c>
    </row>
    <row r="24" spans="1:12">
      <c r="A24" s="4" t="s">
        <v>574</v>
      </c>
      <c r="C24" s="6" t="n">
        <v>68257</v>
      </c>
    </row>
    <row r="25" spans="1:12">
      <c r="A25" s="4" t="s">
        <v>279</v>
      </c>
    </row>
    <row r="26" spans="1:12">
      <c r="A26" s="4" t="s">
        <v>575</v>
      </c>
      <c r="G26" s="6" t="n">
        <v>165650</v>
      </c>
    </row>
    <row r="27" spans="1:12">
      <c r="A27" s="4" t="s">
        <v>295</v>
      </c>
    </row>
    <row r="28" spans="1:12">
      <c r="A28" s="4" t="s">
        <v>289</v>
      </c>
      <c r="K28" s="6" t="n">
        <v>9600000</v>
      </c>
    </row>
    <row r="29" spans="1:12">
      <c r="A29" s="4" t="s">
        <v>576</v>
      </c>
      <c r="H29" s="6" t="n">
        <v>400000</v>
      </c>
    </row>
    <row r="30" spans="1:12">
      <c r="A30" s="4" t="s">
        <v>577</v>
      </c>
    </row>
    <row r="31" spans="1:12">
      <c r="A31" s="4" t="s">
        <v>578</v>
      </c>
      <c r="H31" s="5" t="n">
        <v>625</v>
      </c>
    </row>
    <row r="32" spans="1:12">
      <c r="A32" s="4" t="s">
        <v>579</v>
      </c>
    </row>
    <row r="33" spans="1:12">
      <c r="A33" s="4" t="s">
        <v>554</v>
      </c>
      <c r="H33" s="6" t="n">
        <v>25000</v>
      </c>
    </row>
    <row r="34" spans="1:12">
      <c r="A34" s="4" t="s">
        <v>580</v>
      </c>
    </row>
    <row r="35" spans="1:12">
      <c r="A35" s="4" t="s">
        <v>581</v>
      </c>
      <c r="J35" s="5" t="n">
        <v>5000</v>
      </c>
    </row>
    <row r="36" spans="1:12">
      <c r="A36" s="4" t="s">
        <v>582</v>
      </c>
    </row>
    <row r="37" spans="1:12">
      <c r="A37" s="4" t="s">
        <v>583</v>
      </c>
      <c r="D37" s="5" t="n">
        <v>15750</v>
      </c>
      <c r="E37" s="5" t="n">
        <v>75500</v>
      </c>
    </row>
    <row r="38" spans="1:12">
      <c r="A38" s="4" t="s">
        <v>584</v>
      </c>
      <c r="D38" s="6" t="n">
        <v>40</v>
      </c>
      <c r="E38" s="6" t="n">
        <v>40</v>
      </c>
    </row>
    <row r="39" spans="1:12">
      <c r="A39" s="4" t="s">
        <v>585</v>
      </c>
      <c r="D39" s="6" t="n">
        <v>630000</v>
      </c>
      <c r="E39" s="6" t="n">
        <v>3020000</v>
      </c>
    </row>
    <row r="40" spans="1:12">
      <c r="A40" s="4" t="s">
        <v>586</v>
      </c>
      <c r="D40" s="5" t="n">
        <v>5</v>
      </c>
      <c r="E40" s="5" t="n">
        <v>17</v>
      </c>
    </row>
    <row r="41" spans="1:12">
      <c r="A41" s="4" t="s">
        <v>587</v>
      </c>
    </row>
    <row r="42" spans="1:12">
      <c r="A42" s="4" t="s">
        <v>588</v>
      </c>
      <c r="B42" s="5" t="n">
        <v>8970</v>
      </c>
    </row>
    <row r="43" spans="1:12">
      <c r="A43" s="4" t="s">
        <v>589</v>
      </c>
    </row>
    <row r="44" spans="1:12">
      <c r="A44" s="4" t="s">
        <v>588</v>
      </c>
      <c r="G44" s="5" t="n">
        <v>3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2"/>
    <col customWidth="1" max="5" min="5" width="12"/>
  </cols>
  <sheetData>
    <row r="1" spans="1:5">
      <c r="A1" s="1" t="s">
        <v>150</v>
      </c>
      <c r="B1" s="2" t="s">
        <v>151</v>
      </c>
      <c r="C1" s="2" t="s">
        <v>152</v>
      </c>
      <c r="D1" s="2" t="s">
        <v>153</v>
      </c>
      <c r="E1" s="2" t="s">
        <v>47</v>
      </c>
    </row>
    <row r="2" spans="1:5">
      <c r="A2" s="4" t="s">
        <v>154</v>
      </c>
      <c r="B2" s="6" t="n">
        <v>40</v>
      </c>
      <c r="C2" s="6" t="n">
        <v>11993509</v>
      </c>
      <c r="D2" s="6" t="n">
        <v>-13441695</v>
      </c>
      <c r="E2" s="6" t="n">
        <v>-1448146</v>
      </c>
    </row>
    <row r="3" spans="1:5">
      <c r="A3" s="4" t="s">
        <v>155</v>
      </c>
      <c r="B3" s="5" t="n">
        <v>39801</v>
      </c>
    </row>
    <row r="4" spans="1:5">
      <c r="A4" s="4" t="s">
        <v>96</v>
      </c>
      <c r="B4" s="4" t="s">
        <v>36</v>
      </c>
      <c r="C4" s="4" t="s">
        <v>36</v>
      </c>
      <c r="D4" s="5" t="n">
        <v>250577</v>
      </c>
      <c r="E4" s="5" t="n">
        <v>250577</v>
      </c>
    </row>
    <row r="5" spans="1:5">
      <c r="A5" s="4" t="s">
        <v>156</v>
      </c>
      <c r="B5" s="4" t="s">
        <v>36</v>
      </c>
      <c r="C5" s="5" t="n">
        <v>9489</v>
      </c>
      <c r="D5" s="4" t="s">
        <v>36</v>
      </c>
      <c r="E5" s="5" t="n">
        <v>9489</v>
      </c>
    </row>
    <row r="6" spans="1:5">
      <c r="A6" s="4" t="s">
        <v>157</v>
      </c>
      <c r="B6" s="4" t="s">
        <v>36</v>
      </c>
    </row>
    <row r="7" spans="1:5">
      <c r="A7" s="4" t="s">
        <v>158</v>
      </c>
      <c r="B7" s="5" t="n">
        <v>-60</v>
      </c>
    </row>
    <row r="8" spans="1:5">
      <c r="A8" s="4" t="s">
        <v>159</v>
      </c>
      <c r="B8" s="4" t="s">
        <v>36</v>
      </c>
      <c r="C8" s="4" t="s">
        <v>36</v>
      </c>
      <c r="D8" s="4" t="s">
        <v>36</v>
      </c>
      <c r="E8" s="4" t="s">
        <v>36</v>
      </c>
    </row>
    <row r="9" spans="1:5">
      <c r="A9" s="4" t="s">
        <v>160</v>
      </c>
      <c r="B9" s="6" t="n">
        <v>259</v>
      </c>
      <c r="C9" s="5" t="n">
        <v>67998</v>
      </c>
      <c r="D9" s="4" t="s">
        <v>36</v>
      </c>
      <c r="E9" s="5" t="n">
        <v>68257</v>
      </c>
    </row>
    <row r="10" spans="1:5">
      <c r="A10" s="4" t="s">
        <v>161</v>
      </c>
      <c r="B10" s="5" t="n">
        <v>259126</v>
      </c>
    </row>
    <row r="11" spans="1:5">
      <c r="A11" s="4" t="s">
        <v>162</v>
      </c>
      <c r="B11" s="6" t="n">
        <v>299</v>
      </c>
      <c r="C11" s="5" t="n">
        <v>12070996</v>
      </c>
      <c r="D11" s="5" t="n">
        <v>-13191118</v>
      </c>
      <c r="E11" s="5" t="n">
        <v>-1119823</v>
      </c>
    </row>
    <row r="12" spans="1:5">
      <c r="A12" s="4" t="s">
        <v>163</v>
      </c>
      <c r="B12" s="5" t="n">
        <v>298867</v>
      </c>
    </row>
    <row r="13" spans="1:5">
      <c r="A13" s="4" t="s">
        <v>96</v>
      </c>
      <c r="B13" s="4" t="s">
        <v>36</v>
      </c>
      <c r="C13" s="4" t="s">
        <v>36</v>
      </c>
      <c r="D13" s="5" t="n">
        <v>3087396</v>
      </c>
      <c r="E13" s="5" t="n">
        <v>3087396</v>
      </c>
    </row>
    <row r="14" spans="1:5">
      <c r="A14" s="4" t="s">
        <v>156</v>
      </c>
      <c r="B14" s="6" t="n">
        <v>4</v>
      </c>
      <c r="C14" s="5" t="n">
        <v>12563</v>
      </c>
      <c r="D14" s="4" t="s">
        <v>36</v>
      </c>
      <c r="E14" s="5" t="n">
        <v>12567</v>
      </c>
    </row>
    <row r="15" spans="1:5">
      <c r="A15" s="4" t="s">
        <v>157</v>
      </c>
      <c r="B15" s="5" t="n">
        <v>3966</v>
      </c>
    </row>
    <row r="16" spans="1:5">
      <c r="A16" s="4" t="s">
        <v>158</v>
      </c>
      <c r="B16" s="5" t="n">
        <v>-96697</v>
      </c>
    </row>
    <row r="17" spans="1:5">
      <c r="A17" s="4" t="s">
        <v>159</v>
      </c>
      <c r="B17" s="6" t="n">
        <v>-97</v>
      </c>
      <c r="C17" s="6" t="n">
        <v>97</v>
      </c>
      <c r="D17" s="4" t="s">
        <v>36</v>
      </c>
      <c r="E17" s="4" t="s">
        <v>36</v>
      </c>
    </row>
    <row r="18" spans="1:5">
      <c r="A18" s="4" t="s">
        <v>160</v>
      </c>
      <c r="B18" s="6" t="n">
        <v>91250</v>
      </c>
    </row>
    <row r="19" spans="1:5">
      <c r="A19" s="4" t="s">
        <v>161</v>
      </c>
      <c r="B19" s="5" t="n">
        <v>91</v>
      </c>
      <c r="C19" s="5" t="n">
        <v>3649959</v>
      </c>
      <c r="D19" s="4" t="s">
        <v>36</v>
      </c>
      <c r="E19" s="5" t="n">
        <v>3650050</v>
      </c>
    </row>
    <row r="20" spans="1:5">
      <c r="A20" s="4" t="s">
        <v>164</v>
      </c>
      <c r="B20" s="6" t="n">
        <v>297</v>
      </c>
      <c r="C20" s="6" t="n">
        <v>15733615</v>
      </c>
      <c r="D20" s="6" t="n">
        <v>-10103722</v>
      </c>
      <c r="E20" s="6" t="n">
        <v>5630190</v>
      </c>
    </row>
    <row r="21" spans="1:5">
      <c r="A21" s="4" t="s">
        <v>165</v>
      </c>
      <c r="B21" s="5" t="n">
        <v>2973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06:04:03Z</dcterms:created>
  <dcterms:modified xmlns:dcterms="http://purl.org/dc/terms/" xmlns:xsi="http://www.w3.org/2001/XMLSchema-instance" xsi:type="dcterms:W3CDTF">2018-03-28T06:04:03Z</dcterms:modified>
</cp:coreProperties>
</file>